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Accounts Receivable and Allowan" sheetId="11" state="visible" r:id="rId11"/>
    <sheet xmlns:r="http://schemas.openxmlformats.org/officeDocument/2006/relationships" name="Contracts in Progress"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Cumulative Redeemable Convertib"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Operating Segments" sheetId="20" state="visible" r:id="rId20"/>
    <sheet xmlns:r="http://schemas.openxmlformats.org/officeDocument/2006/relationships" name="Commitments and Contingencies" sheetId="21" state="visible" r:id="rId21"/>
    <sheet xmlns:r="http://schemas.openxmlformats.org/officeDocument/2006/relationships" name="Self-Insurance" sheetId="22" state="visible" r:id="rId22"/>
    <sheet xmlns:r="http://schemas.openxmlformats.org/officeDocument/2006/relationships" name="Backlog" sheetId="23" state="visible" r:id="rId23"/>
    <sheet xmlns:r="http://schemas.openxmlformats.org/officeDocument/2006/relationships" name="Management Incentive Pla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and Allow_2" sheetId="27" state="visible" r:id="rId27"/>
    <sheet xmlns:r="http://schemas.openxmlformats.org/officeDocument/2006/relationships" name="Contracts in Progress (Tables)" sheetId="28" state="visible" r:id="rId28"/>
    <sheet xmlns:r="http://schemas.openxmlformats.org/officeDocument/2006/relationships" name="Goodwill and Intangibles (Table"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Operating Segments (Tables)" sheetId="33" state="visible" r:id="rId33"/>
    <sheet xmlns:r="http://schemas.openxmlformats.org/officeDocument/2006/relationships" name="Self-Insurance (Tables)" sheetId="34" state="visible" r:id="rId34"/>
    <sheet xmlns:r="http://schemas.openxmlformats.org/officeDocument/2006/relationships" name="Management Incentive Plans (Tab" sheetId="35" state="visible" r:id="rId35"/>
    <sheet xmlns:r="http://schemas.openxmlformats.org/officeDocument/2006/relationships" name="Significant Accounting Polici_3" sheetId="36" state="visible" r:id="rId36"/>
    <sheet xmlns:r="http://schemas.openxmlformats.org/officeDocument/2006/relationships" name="Accounts Receivable and Allow_3" sheetId="37" state="visible" r:id="rId37"/>
    <sheet xmlns:r="http://schemas.openxmlformats.org/officeDocument/2006/relationships" name="Contracts in Progress (Details)" sheetId="38" state="visible" r:id="rId38"/>
    <sheet xmlns:r="http://schemas.openxmlformats.org/officeDocument/2006/relationships" name="Contracts in Progress (Details " sheetId="39" state="visible" r:id="rId39"/>
    <sheet xmlns:r="http://schemas.openxmlformats.org/officeDocument/2006/relationships" name="Goodwill and Intangibles (Detai" sheetId="40" state="visible" r:id="rId40"/>
    <sheet xmlns:r="http://schemas.openxmlformats.org/officeDocument/2006/relationships" name="Goodwill and Intangibles (Det_2" sheetId="41" state="visible" r:id="rId41"/>
    <sheet xmlns:r="http://schemas.openxmlformats.org/officeDocument/2006/relationships" name="Debt (Details)" sheetId="42" state="visible" r:id="rId42"/>
    <sheet xmlns:r="http://schemas.openxmlformats.org/officeDocument/2006/relationships" name="Debt (Details 1)" sheetId="43" state="visible" r:id="rId43"/>
    <sheet xmlns:r="http://schemas.openxmlformats.org/officeDocument/2006/relationships" name="Debt (Details Textual)" sheetId="44" state="visible" r:id="rId44"/>
    <sheet xmlns:r="http://schemas.openxmlformats.org/officeDocument/2006/relationships" name="Equity (Details Textual)" sheetId="45" state="visible" r:id="rId45"/>
    <sheet xmlns:r="http://schemas.openxmlformats.org/officeDocument/2006/relationships" name="Cumulative Redeemable Convert_2" sheetId="46" state="visible" r:id="rId46"/>
    <sheet xmlns:r="http://schemas.openxmlformats.org/officeDocument/2006/relationships" name="Fair Value Measurements (Detail" sheetId="47" state="visible" r:id="rId47"/>
    <sheet xmlns:r="http://schemas.openxmlformats.org/officeDocument/2006/relationships" name="Earnings per Share (Details)" sheetId="48" state="visible" r:id="rId48"/>
    <sheet xmlns:r="http://schemas.openxmlformats.org/officeDocument/2006/relationships" name="Earnings per Share (Details 1)" sheetId="49" state="visible" r:id="rId49"/>
    <sheet xmlns:r="http://schemas.openxmlformats.org/officeDocument/2006/relationships" name="Income Taxes (Details)" sheetId="50" state="visible" r:id="rId50"/>
    <sheet xmlns:r="http://schemas.openxmlformats.org/officeDocument/2006/relationships" name="Income Taxes (Details Textual)" sheetId="51" state="visible" r:id="rId51"/>
    <sheet xmlns:r="http://schemas.openxmlformats.org/officeDocument/2006/relationships" name="Operating Segments (Details)" sheetId="52" state="visible" r:id="rId52"/>
    <sheet xmlns:r="http://schemas.openxmlformats.org/officeDocument/2006/relationships" name="Commitments and Contingencies (" sheetId="53" state="visible" r:id="rId53"/>
    <sheet xmlns:r="http://schemas.openxmlformats.org/officeDocument/2006/relationships" name="Self-Insurance (Details)" sheetId="54" state="visible" r:id="rId54"/>
    <sheet xmlns:r="http://schemas.openxmlformats.org/officeDocument/2006/relationships" name="Self-Insurance (Details Textual" sheetId="55" state="visible" r:id="rId55"/>
    <sheet xmlns:r="http://schemas.openxmlformats.org/officeDocument/2006/relationships" name="Backlog (Details Textual)" sheetId="56" state="visible" r:id="rId56"/>
    <sheet xmlns:r="http://schemas.openxmlformats.org/officeDocument/2006/relationships" name="Management Incentive Plans (Det" sheetId="57" state="visible" r:id="rId57"/>
    <sheet xmlns:r="http://schemas.openxmlformats.org/officeDocument/2006/relationships" name="Management Incentive Plans (D_2" sheetId="58" state="visible" r:id="rId58"/>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8</t>
  </si>
  <si>
    <t>Nov. 1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Limbach Holdings, Inc.</t>
  </si>
  <si>
    <t>Entity Central Index Key</t>
  </si>
  <si>
    <t>Current Fiscal Year End Date</t>
  </si>
  <si>
    <t>--12-31</t>
  </si>
  <si>
    <t>Entity Filer Category</t>
  </si>
  <si>
    <t>Non-accelerated Filer</t>
  </si>
  <si>
    <t>Trading Symbol</t>
  </si>
  <si>
    <t>LMB</t>
  </si>
  <si>
    <t>Entity Common Stock, Shares Outstanding</t>
  </si>
  <si>
    <t>Entity Emerging Growth Company</t>
  </si>
  <si>
    <t>true</t>
  </si>
  <si>
    <t>Entity Ex Transition Period</t>
  </si>
  <si>
    <t>Entity Small Business</t>
  </si>
  <si>
    <t>Condensed Consolidated Balance Sheets - USD ($) $ in Thousands</t>
  </si>
  <si>
    <t>Dec. 31, 2017</t>
  </si>
  <si>
    <t>Current assets</t>
  </si>
  <si>
    <t>Cash and cash equivalents</t>
  </si>
  <si>
    <t>Restricted cash</t>
  </si>
  <si>
    <t>Accounts receivable, net</t>
  </si>
  <si>
    <t>Costs and estimated earnings in excess of billings on uncompleted contracts</t>
  </si>
  <si>
    <t>Other current assets (Note 14)</t>
  </si>
  <si>
    <t>Total current assets</t>
  </si>
  <si>
    <t>Property and equipment, net of accumulated depreciation of $10.7 million and $7.8 million at September 30, 2018 and December 31, 2017, respectively</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income taxes</t>
  </si>
  <si>
    <t>Accrued expenses and other current liabilities (Note 14)</t>
  </si>
  <si>
    <t>Total current liabilities</t>
  </si>
  <si>
    <t>Long-term debt</t>
  </si>
  <si>
    <t>Other long-term liabilities</t>
  </si>
  <si>
    <t>Total liabilities</t>
  </si>
  <si>
    <t>Commitments and contingencies (Note 14)</t>
  </si>
  <si>
    <t xml:space="preserve"> </t>
  </si>
  <si>
    <t>Redeemable convertible preferred stock, net, par value $0.0001, 1,000,000 shares authorized, no shares issued and outstanding at September 30, 2018 and 280,000 issued and outstanding at December 31, 2017 ($7,853 redemption value at December 31, 2017)</t>
  </si>
  <si>
    <t>STOCKHOLDERS' EQUITY</t>
  </si>
  <si>
    <t>Common stock, $0.0001 par value; 100,000,000 shares authorized, 7,590,778 issued and outstanding at September 30, 2018 and 7,504,133 at December 31, 2017</t>
  </si>
  <si>
    <t>Additional paid-in capital</t>
  </si>
  <si>
    <t>Accumulated deficit</t>
  </si>
  <si>
    <t>Total stockholders' equity</t>
  </si>
  <si>
    <t>Total liabilities and stockholders' equity</t>
  </si>
  <si>
    <t>Condensed Consolidated Balance Sheets (Parenthetical) - USD ($) $ in Thousands</t>
  </si>
  <si>
    <t>Accumulated Depreciation, Depletion and Amortization, Property, Plant, and Equipment</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3 Months Ended</t>
  </si>
  <si>
    <t>Sep. 30, 2017</t>
  </si>
  <si>
    <t>Revenue</t>
  </si>
  <si>
    <t>Cost of revenue</t>
  </si>
  <si>
    <t>Gross profit</t>
  </si>
  <si>
    <t>Operating expenses:</t>
  </si>
  <si>
    <t>Selling, general and administrative expenses</t>
  </si>
  <si>
    <t>Amortization of intangibles</t>
  </si>
  <si>
    <t>Total operating expenses</t>
  </si>
  <si>
    <t>Operating income (loss)</t>
  </si>
  <si>
    <t>Other income (expenses):</t>
  </si>
  <si>
    <t>Interest expense, net</t>
  </si>
  <si>
    <t>Gain (loss) on disposition of property and equipment</t>
  </si>
  <si>
    <t>Total other expenses</t>
  </si>
  <si>
    <t>Income (loss) before income taxes</t>
  </si>
  <si>
    <t>Income tax provision (benefit)</t>
  </si>
  <si>
    <t>Net income (loss)</t>
  </si>
  <si>
    <t>Dividends on cumulative redeemable convertible preferred stock</t>
  </si>
  <si>
    <t>Premium paid on redemption of redeemable convertible preferred stock</t>
  </si>
  <si>
    <t>Net loss attributable to Limbach Holdings, Inc. common stockholders</t>
  </si>
  <si>
    <t>Basic loss per share for common stock:</t>
  </si>
  <si>
    <t>Diluted loss per share for common stock:</t>
  </si>
  <si>
    <t>Weighted average number of shares outstanding:</t>
  </si>
  <si>
    <t>Basic</t>
  </si>
  <si>
    <t>Diluted</t>
  </si>
  <si>
    <t>Condensed Consolidated Statement of Stockholders' Equity - USD ($) $ in Thousands</t>
  </si>
  <si>
    <t>Total</t>
  </si>
  <si>
    <t>Common Stock [Member]</t>
  </si>
  <si>
    <t>Additional paid-in capital [Member]</t>
  </si>
  <si>
    <t>Accumulated deficit [Member]</t>
  </si>
  <si>
    <t>Beginning Balance at Dec. 31, 2016</t>
  </si>
  <si>
    <t>Beginning Balance (in shares) at Dec. 31, 2016</t>
  </si>
  <si>
    <t>Dividends on redeemable convertible preferred stock</t>
  </si>
  <si>
    <t>Exercise of warrants</t>
  </si>
  <si>
    <t>Exercise of warrants (in shares)</t>
  </si>
  <si>
    <t>Ending Balance at Jun. 30, 2017</t>
  </si>
  <si>
    <t>Ending Balance (in shares) at Jun. 30, 2017</t>
  </si>
  <si>
    <t>Ending Balance at Sep. 30, 2017</t>
  </si>
  <si>
    <t>Ending Balance (in shares) at Sep. 30, 2017</t>
  </si>
  <si>
    <t>Beginning Balance at Jun. 30, 2017</t>
  </si>
  <si>
    <t>Beginning Balance (in shares) at Jun. 30, 2017</t>
  </si>
  <si>
    <t>Reclassification of cumulative dividends on redeemable convertible preferred stock</t>
  </si>
  <si>
    <t>[1]</t>
  </si>
  <si>
    <t>Partial redemption of redeemable convertible preferred stock</t>
  </si>
  <si>
    <t>Stock-based compensation</t>
  </si>
  <si>
    <t>Stock-based compensation (in shares)</t>
  </si>
  <si>
    <t>Beginning Balance at Dec. 31, 2017</t>
  </si>
  <si>
    <t>Beginning Balance (in shares) at Dec. 31, 2017</t>
  </si>
  <si>
    <t>Ending Balance at Jun. 30, 2018</t>
  </si>
  <si>
    <t>Ending Balance (in shares) at Jun. 30, 2018</t>
  </si>
  <si>
    <t>Ending Balance at Sep. 30, 2018</t>
  </si>
  <si>
    <t>Ending Balance (in shares) at Sep. 30, 2018</t>
  </si>
  <si>
    <t>Beginning Balance at Jun. 30, 2018</t>
  </si>
  <si>
    <t>Beginning Balance (in shares) at Jun. 30, 2018</t>
  </si>
  <si>
    <t>Through June 30, 2017, dividends on redeemable convertible preferred stock were reflected as an increase to accumulated deficit. During the third quarter 2017, a reclassification of approximately $905 thousand was made to reflect cumulative dividends as a decrease to additional paid-in capital given the Company's accumulated deficit position.</t>
  </si>
  <si>
    <t>Condensed Consolidated Statement of Stockholders' Equity (Parenthetical) $ in Thousands</t>
  </si>
  <si>
    <t>Sep. 30, 2017USD ($)</t>
  </si>
  <si>
    <t>Adjustments To Additional Paid In Capital Reclassification Of Cumulative Dividends On Redeemable Convertible Preferred Stock</t>
  </si>
  <si>
    <t>Condensed Consolidated Statements of Cash Flows - USD ($) $ in Thousands</t>
  </si>
  <si>
    <t>Cash flows from operating activities:</t>
  </si>
  <si>
    <t>Net loss</t>
  </si>
  <si>
    <t>Adjustments to reconcile net loss to cash provided by operating activities:</t>
  </si>
  <si>
    <t>Depreciation and amortization</t>
  </si>
  <si>
    <t>Provision for doubtful accounts</t>
  </si>
  <si>
    <t>Stock-based compensation expense</t>
  </si>
  <si>
    <t>Amortization of debt issuance costs</t>
  </si>
  <si>
    <t>Deferred income tax benefit</t>
  </si>
  <si>
    <t>Accretion of preferred stock discount to redemption value</t>
  </si>
  <si>
    <t>(Gain) loss on sale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taxes</t>
  </si>
  <si>
    <t>Increase (decrease) in accrued expenses and other current liabilities</t>
  </si>
  <si>
    <t>Increase (decrease) in other long-term liabilities</t>
  </si>
  <si>
    <t>Net cash provided by (used in) operating activities</t>
  </si>
  <si>
    <t>Cash flows from investing activities:</t>
  </si>
  <si>
    <t>Proceeds from sale of property and equipment</t>
  </si>
  <si>
    <t>Advances to joint ventures</t>
  </si>
  <si>
    <t>Purchase of property and equipment</t>
  </si>
  <si>
    <t>Net cash used in investing activities</t>
  </si>
  <si>
    <t>Cash flows from financing activities:</t>
  </si>
  <si>
    <t>Increase in bank overdrafts</t>
  </si>
  <si>
    <t>Payments on Credit Agreement term loan</t>
  </si>
  <si>
    <t>Proceeds from Credit Agreement revolver</t>
  </si>
  <si>
    <t>Payments on Credit Agreement revolver</t>
  </si>
  <si>
    <t>Payments on term loan</t>
  </si>
  <si>
    <t>Proceeds from Bridge Term Loan</t>
  </si>
  <si>
    <t>Payments on Bridge Term Loan</t>
  </si>
  <si>
    <t>Payments on financed insurance premium</t>
  </si>
  <si>
    <t>Payments on capital leases</t>
  </si>
  <si>
    <t>Convertible preferred stock redeemed</t>
  </si>
  <si>
    <t>Convertible preferred stock dividends paid</t>
  </si>
  <si>
    <t>Taxes paid related to net-share settlement of equity awards</t>
  </si>
  <si>
    <t>Net cash provided by financing activities</t>
  </si>
  <si>
    <t>Decrease in cash and cash equivalents</t>
  </si>
  <si>
    <t>Cash and cash equivalents, beginning of period</t>
  </si>
  <si>
    <t>Cash and cash equivalents, end of period</t>
  </si>
  <si>
    <t>Noncash investing and financing transactions:</t>
  </si>
  <si>
    <t>Property and equipment acquired financed with capital leases</t>
  </si>
  <si>
    <t>Interest paid</t>
  </si>
  <si>
    <t>Financed insurance premium</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 Limbach Holdings, Inc. (the “Company” or “we”) is a Delaware corporation headquartered in Pittsburgh, Pennsylvania. The Company’s Condensed Consolidated Financial Statements include the accounts of Limbach Holdings, Inc. and its wholly owned subsidiaries, including Limbach Holdings LLC (“LHLLC”), Limbach Facility Services LLC (“LFS”), Limbach Company LLC, Limbach Company LP, Harper Limbach LLC (“Harper”) and Harper Limbach Construction LLC. We operate our business in two segments, (i) Construction, in which we generally manage large construction or renovation projects that involve primarily heating, ventilation, and air conditioning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mission critical, entertainment, and leisure. The Company operates primarily in the Northeast, Mid-Atlantic, Southeast, Midwest, and Southwestern regions of the United States.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Company consummated a business combination (“Business Combination”) whereby it acquired all of the outstanding equity of LHLLC. In connection with the closing of the Business Combination, the Company changed its name from 1347 Capital Corp. (“1347 Capital”) to Limbach Holdings, Inc. Emerging Growth Company Section 102(b)(1) of the Jumpstart Our Business Startups Act (the “JOBS Act”) exempts emerging growth companies from being required to comply with new or revised financial accounting standards until private companies (that is, those that have not had a registration statement under the Securities Act of 1933, as amended,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Note 2 – Significant Accounting Policies 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densed consolidated financial statements have been prepared on a going-concern basis, which contemplates the realization of assets and the satisfaction of liabilities in the normal course of business. As further discussed in Note 7 - Debt, as of September 30, 2018, the Company was not in compliance with the senior leverage and fixed charge coverage ratio requirements as required in the Company’s senior credit facility (the “Credit Agreement”). As a result of these violations, the lenders have requested that the Company seek alternative financing. On November 19, 2018, the Company and the lenders executed a Limited, Conditional and Temporary Waiver and Amendment Related to Loan Documents (“Temporary Waiver”), which provides for a temporary waiver of the aforementioned covenant violations through November 30, 2018 (the “temporary waiver period”), so long as no new defaults or events of default occur in the intervening period. During the temporary waiver period, the lenders agreed to waive their rights and remedies under the Credit Agreement, including the termination of their working capital funding to the Company and demanding repayment of all amounts due under the Credit Agreement. In the event of a new default or event of default during the temporary waiver period, the lenders retained their rights to immediately exercise their rights and remedies. The Temporary Waiver also outlines terms of a restructured credit agreement, which the Company and the lenders expect to execute by November 30, 2018. The terms of the restructured credit agreement are expected to include, among other things: ● An acceleration of the maturity date for the Credit Agreement revolver (as defined in Note 7 below) and the Credit Agreement Term loan (as defined in Note 7 below) from July 20, 2021 to March 31, 2020 (with the maturity date for the Bridge Term Loan remaining at April 12, 2019); ● Reductions of the lenders’ $25.0 million commitment under the Credit Agreement revolver to $22.5 million on December 31, 2018, and $20.0 million on January 31, 2019; ● Simplified financial covenants of $6.5 million in Adjusted EBITDA for the quarter ended December 31, 2018, and fixed charge coverage ratios of 1.1x for the six-month period ending March 31, 2019, the nine-month period ending June 30, 2019, and the trailing twelve-month periods on a quarterly basis thereafter, any violations of which will trigger an event of default and a covenant fee of $0.3 million; ● Achievement of three milestone dates related to the Company’s refinancing efforts, any violations of which will trigger fees ranging from $0.3 million to $0.5 million; ● Additional reporting to the lenders with respect to the Company’s cash flow forecasting, bonding activity and the status of its refinancing efforts; ● Restrictions on the incurrence of additional debt and the completion of acquisitions with the existing lenders; ● The lenders’ ability to request the engagement of a consultant to review the Company’s operations and/or procedures at any time; and ● Commencing at the conclusion of the temporary waiver period, if a restructured credit agreement is not in place, an increase of 2.00% per annum in the interest rates, fees and other amounts payable on any outstanding loans, obligations and letter of credit fees. At the conclusion of the temporary waiver period, the lenders have reserved their rights and remedies to terminate their working capital funding and demand repayment of all amounts due under the Credit Agreement. The Temporary Waiver does not obligate the lenders to execute a definitive agreement by the November 30, 2018 date. Accordingly, the Company’s remaining long-term debt under the Credit Agreement, comprising $23.6 million of borrowings under the Credit Agreement revolver and the Credit Agreement term loans, was reclassified as a current liability in the Company’s Condensed Consolidated Balance Sheet as of September 30, 2018. As a result, the Company’s current liabilities exceeded its current assets by $2.2 million as of this date. If the lenders terminate their working capital funding and/or demand repayment of all existing borrowings, this could result in the Company being unable to meet its working capital obligations. Management is diligently pursuing the refinancing of its existing obligations under the Credit Agreement. To assist in the refinancing effort, the Company has engaged a middle market financial institution that is currently a member of Limbach’s existing bank group. This institution is seeking to underwrite and hold approximately $15 million of a $30 million revolving credit facility; to syndicate the balance of the revolving credit facility; and to place up to $50 million of term debt. The proceeds of the new financing would be used to retire the Company's existing indebtedness, to pay fees and expenses, and for general corporate purposes. The contemplated financing remains subject to underwriting, syndication and other customary terms and conditions. In addition to the bank refinancing described above, the Company may seek alternative sources of equity financing. The Company believes that it will execute an amendment to the Credit Agreement with its existing lenders by November 30, 2018, and that it will be able to refinance the Credit Agreement within a time period acceptable to its existing lenders. Assuming the Company executes the amendment to the Credit Agreement on terms materially consistent with those set forth in the Temporary Waiver, and that the Company obtains the Credit Agreement refinancing as currently contemplated, the Company believes that it will have sufficient liquidity with its current cash balances and borrowing capacity under the Credit Agreement revolver (as amended), or new revolver, as applicable, to meet its short-term cash needs. The Company currently cannot predict whether the existing lenders will exercise their rights and remedies under the Credit Agreement. Additionally, since the Company has no firm commitments for additional financing, there can be no assurances that the Company will be able to secure additional financing on terms that are acceptable to the Company, or at all. As there can be no assurance that we will be able to successfully implement our refinancing plan, these conditions raise substantial doubt about the Company’s ability to continue as a going concern. Our condensed consolidated financial statements do not include adjustments, if any, that might arise from the outcome of this uncertainty. Unaudited Interim Financial Information The accompanying interim Condensed Consolidated Balance Sheets, Condensed Consolidated Statements of Operations, Condensed Consolidated Statement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adjustments (consisting only of a normal recurring nature) necessary for a fair statement of the Company’s financial position as of September 30, 2018, and its results of operations and its cash flows for the three and nine months ended September 30, 2018. The results for the three and nine months ended September 30, 2018 are not necessarily indicative of the results to be expected for the year ending December 31, 2018. The Condensed Consolidated Balance Sheet as of December 31, 2017 was derived from our audited financial statements filed with the SEC on April 2, 2018, but is presented as condensed and does not contain all of the footnote disclosures from the annual financial statements. Revenues and Cost Recognition Revenues from construction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Accounting Standards</t>
  </si>
  <si>
    <t>Accounting Changes and Error Corrections [Abstract]</t>
  </si>
  <si>
    <t>New Accounting Pronouncements and Changes in Accounting Principles [Text Block]</t>
  </si>
  <si>
    <t>Note 3 – Accounting Standards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inancial Accounting Standards Board (the “FASB”) issued Accounting Standards Update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beginning January 1, 2019, including interim periods within that reporting period. We have substantially completed the process of evaluating the impact of the new pronouncement on our contracts, including identifying potential differences that will result from applying the new guidance. Retention related balances will be presented as a separate contract asset instead of a component of accounts receivable on the face of the balance sheet. Management will evaluate the nature of warranties provided to the Company’s customers to determine if such warranties represent an assurance-type or service-type warranty, which requires identification and treatment as a separate performance obligation. For purposes of revenue recognition, such warranties are currently included in total estimated project costs. Further, management intends to develop a process for calculating the balance of remaining unsatisfied performance obligations, which is a required disclosure under the new revenue recognition standard that may differ from the historical calculation of backlog, although we intend to continue disclosing backlog in our future SEC filings. We will draft revised accounting policies and evaluate the enhanced disclosure requirements on our business processes, controls and systems. We anticipate adopting the standard on January 1, 2019 using the modified retrospective method. As a result of the review of our various types of revenue arrangements, we do not anticipate that the adoption will have a material impact on our Condensed Consolidated Financial Statements, particularly as it relates to revenues generated from long-term construction, service maintenance, and time and materials contracts. In February 2016, the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n January 2018, the FASB issued ASU No. 2018-01, “Leases (Topic 842),” that clarified the standard by providing a practical expedient in transition to not evaluate existing or expired land easements under Topic 842 that were not previously accounted for as leases under Topic 840. In July 2018, the FASB issued ASU 2018-10, “Codification Improvements to Topic 842, Leases,” to correct inconsistencies in the guidance and clarify how to apply certain provisions of the lease standards. In addition, the FASB issued ASU No. 2018-11, “Leases (Topic 842): Targeted Improvements,” intended to reduce costs and ease implementation of the leases standard for financial statement preparers by providing a new transition method and a practical expedient for separating components of a contract. Under the new transition method, an entity initially applies the new leases standard at the adoption date and recognizes a cumulative-effect adjustment to the opening balance of retained earnings in the period of adoption. Because the Company’s EGC status is set to expire on December 31, 2019, unless other disqualifying provisions apply prior to that date (see Item 2. JOBS Act), the Company is expected to comply with this standard beginning the fourth quarter of 2019. Earlier application is permitted. Management has not yet commenced its analysis of these standards and therefore cannot estimate the impact of their adoption on the Condensed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When adopted, this standard is expected to have no material impact on the Condensed Consolidated Financial Statements. We anticipate adopting this standard in the first quarter of 2019.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Management is currently evaluating this standard to determine the impact on the Condensed Consolidated Financial Statements.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the Company’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When adopted, this standard is expected to have no material impact on the Condensed Consolidated Financial Statements. We anticipate adopting this standard in the first quarter of 2019. On May 10, 2017, the FASB issued ASU 2017-09, “Compensation – Stock Compensation: Scope of Modification Accounting” (“ASU 2017-09”). The amendments included in ASU 2017-09 provide guidance about which changes to the terms and conditions of a share-based payment award require an entity to apply modification accounting. The amendments in this update will be applied prospectively to an award modified on or after the adoption date. On January 1, 2018, the Company adopted the provisions of ASU 2017-09 and the adoption did not have an impact on the Condensed Consolidated Financial Statements. In June 2018, the FASB issued ASU 2018-07, “Compensation – Stock Compensation (Topic 718): Improvements to Non-employee Share-Based Accounting,” to simplify the accounting for share-based payment transactions to non-employees for goods and services by aligning it with the guidance for share-based payments to employees. Because the Company’s EGC status is set to expire on December 31, 2019, unless other disqualifying provisions apply prior to that date (see Item 2. JOBS Act), the Company is expected to comply with this standard beginning the fourth quarter of 2019. Early adoption is permitted, but no earlier than an entity’s adoption date of ASU 2014-09, “Revenue from Contracts with Customers—Topic 606.” The adoption of this standard is expected to have no material impact on the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adoption of this standard only impacts disclosure and therefore, the Company does not expect that it will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addressed diversity in practice and simplified accounting for implementation costs associated with cloud computing arrangements. This guidance is effective for annual reporting periods beginning after December 15, 2019 and interim periods within those fiscal years. The Company early adopted this standard during the quarter ended September 30, 2018, and accordingly followed the guidance to expense fees as incurred for its single cloud computing service contract. The adoption of this standard had no material impact on the Condensed Consolidated Financial Statements. In August 2018, the Securities and Exchange Commission (the “Commission”) adopted amendments to simplify certain disclosure requirements that were redundant, duplicative, overlapping or outdated based on other Commission disclosure requirements, GAAP or other changes in the information environment. The final rule amends Rule 10-01 of Regulation S-X (Rule 8-03 for smaller reporting companies) and requires registrants to disclose changes in shareholders’ equity, in the form of a reconciliation, for “the current and comparative year-to-date interim periods, with subtotals for each interim period.” Registrants may present the activity in a separate statement of changes in stockholders’ equity or in the notes to the interim financial statements. These amendments became effective 30 days from publication in the Federal Register on November 5, 2018. The Company early adopted this rule and changed is presentation of its changes in stockholders’ equity this quarter as shown in its Condensed Consolidated Statement of Stockholders’ Equity.</t>
  </si>
  <si>
    <t>Accounts Receivable and Allowance for Doubtful Accounts</t>
  </si>
  <si>
    <t>Receivables [Abstract]</t>
  </si>
  <si>
    <t>Loans, Notes, Trade and Other Receivables Disclosure [Text Block]</t>
  </si>
  <si>
    <t xml:space="preserve">Note 4 – Accounts Receivable and Allowance for Doubtful Accounts Accounts receivable and the allowance for uncollectible accounts are comprised of the following: ( in thousands ) September 30, 2018 December 31, 2017 Accounts receivable $ 112,448 $ 103,506 Retainage 28,160 26,070 Allowance for doubtful accounts (279 ) (233 ) Accounts receivable, net $ 140,329 $ 129,343 </t>
  </si>
  <si>
    <t>Contracts in Progress</t>
  </si>
  <si>
    <t>Property, Plant and Equipment [Abstract]</t>
  </si>
  <si>
    <t>Contracts In Progress [Text Block]</t>
  </si>
  <si>
    <t xml:space="preserve">Note 5 – Contracts in Progress ( in thousands ) September 30, 2018 December 31, 2017 Revenue earned on uncompleted contracts $ 649,582 $ 557,164 Less: Billings to date (669,595 ) (552,701 ) Net underbilling (overbilling) $ (20,013 ) 4,463 The above is reflected in the accompanying Condensed Consolidated Balance Sheets as follows: Costs and estimated earnings in excess of billing on uncompleted contracts $ 32,407 $ 33,006 Billings in excess of costs and estimated earnings on uncompleted contracts (52,420 ) (28,543 ) Net underbilling (overbilling) $ (20,013 ) $ 4,463 Accounts payable includes retainage due to subcontractors totaling $11.8 million and $11.1 million as of September 30, 2018 and December 31, 2017, respectively. The Company has asserted claims and may have unapproved change orders on certain construction projects. These occur typically as a result of scope changes and project delays. Management continually evaluates these items and estimates the recoverable amounts and, if significant, these recoverability estimates are evaluated to determine the net realizable value. If additional amounts are recovered, additional contract revenue would be recognized. We recorded revisions in our contract estimates for certain construction and service projects. For projects having revisions with a material gross profit impact, this resulted in gross profit write downs on construction projects of $9.0 million and $18.0 million for the three and nine months ended September 30, 2018, respectively, and gross profit write downs on service projects of $0.6 $2.6 of $0.6 </t>
  </si>
  <si>
    <t>Goodwill and Intangibles</t>
  </si>
  <si>
    <t>Goodwill and Intangible Assets Disclosure [Abstract]</t>
  </si>
  <si>
    <t>Goodwill and Intangible Assets Disclosure [Text Block]</t>
  </si>
  <si>
    <t>Note 6 – Goodwill and Intangibles Goodwill and intangible assets are comprised of the following: (in thousands) Gross carrying amount Accumulated amortization Net intangible assets, excluding goodwill September 30, 2018 Amortized intangible assets: Backlog – Construction $ 4,830 $ (4,708 ) $ 122 Backlog – Service 880 (880 ) - Customer Relationships – Service 4,710 (1,923 ) 2,787 Favorable Leasehold Interests 530 (149 ) 381 Total amortized intangible assets 10,950 (7,660 ) 3,290 Unamortized intangible assets: Trade Name 9,960 - 9,960 Total unamortized intangible assets 9,960 - 9,960 Total amortized and unamortized assets, excluding goodwill $ 20,910 $ (7,660 ) $ 13,250 Goodwill $ 10,488 $ - $ 10,488 (in thousands) Gross carrying amount Accumulated amortization Net intangible assets, excluding goodwill December 31, 2017 Amortized intangible assets: Backlog – Construction $ 4,830 $ (4,347 ) $ 483 Backlog – Service 880 (880 ) - Customer Relationships – Service 4,710 (1,359 ) 3,351 Favorable Leasehold Interests 530 (99 ) 431 Total amortized intangible assets 10,950 (6,685 ) 4,265 Unamortized intangible assets: Trade Name 9,960 - 9,960 Total unamortized intangible assets 9,960 - 9,960 Total amortized and unamortized assets, excluding goodwill $ 20,910 $ (6,685 ) $ 14,225 Goodwill $ 10,488 $ - $ 10,488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Total amortization expense for these amortizable intangible assets was $1.0 million for the nine months ended September 30, 2018 and $2.8 million for the nine months ended September 30, 2017. Due to the Company's significant additional project write downs recorded during the quarter ended September 30, 2018 representing a triggering event, management performed an impairment test for goodwill and indefinite-lived intangible assets. Based on the results of the Company's analysis, the fair value of both the Construction and Service reporting units exceeded their respective carrying amounts. This resulted in no impairment charges for the nine months ended September 30, 2018. Similarly, no impairment charges were recorded for the nine months ended September 30, 2017. The Company will update its annual assessment of goodwill and intangible assets in the fourth quarter of 2018.</t>
  </si>
  <si>
    <t>Debt</t>
  </si>
  <si>
    <t>Debt Disclosure [Abstract]</t>
  </si>
  <si>
    <t>Debt Disclosure [Text Block]</t>
  </si>
  <si>
    <t>Note 7 – Debt Long-term debt consists of the following obligations as of: (in thousands) September 30, 2018 December 31, 2017 Credit Agreement – revolver $ 11,976 $ 5,658 Bridge Term Loan – term loan payable in quarterly installments of principal, plus interest through April 2019 7,986 - Credit Agreement – term loan payable in quarterly installments of principal, plus interest through July 2021 15,235 17,635 Capital leases – collateralized by vehicles, payable in monthly installments of principal, plus interest ranging from 4.95 5.39 4,402 3,830 Total debt 39,599 27,123 Less - Current portion (36,628 ) (6,358 ) Less - Debt issuance costs (327 ) (209 ) Long-term debt $ 2,644 $ 20,556 Credit Agreement In 2016, LFS, a subsidiary of the Company, entered into the Credit Agreement. The Credit Agreement consists of a $25.0 $24.0 of July 20, 2021. $750,000 on the Credit Agreement term loan were due quarterly through June 30, 2018. Principal payments of $900,000 At September 30, 2018, the interest rates in effect were 6.2% on the Credit Agreement term loan, 8.3% on the Credit Agreement revolver and 7.2% on the Bridge Term Loan (as defined below). Mandatory prepayments a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was required to remit an amount equal to 50% of the excess cash flow (as defined in the Credit Agreement) of the Company, which percentage will be reduced based on the Senior Leverage Ratio (as defined therein). As a result of this provision, the Company remitted to the lenders under the Credit Agreement an excess cash flow payment of $1.2 million on May 1, 2018. This amount was classified as current portion of long-term debt at December 31, 2017. The Company may voluntarily prepay the loans at any time subject to the limitations set forth in the Credit Agreement.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On January 12, 2018, LFS and LHLLC entered into the Second Amendment and Limited Waiver to the Credit Agreement (the “Second Amendment and Limited Waiver”) with the lenders party thereto and Fifth Third Bank, as administrative agent and L/C issuer. The Second Amendment and Limited Waiver provides for a new term loan under the Credit Agreement in the aggregate principal amount of $10.0 million (the “Bridge Term Loan”) to be used for the purpose of financing the repurchase (the “Repurchase”) of all of the Company’s remaining 280,000 shares of Class A Preferred Stock, including accrued but unpaid dividends, and the payment of certain fees and expenses associated therewith. The proceeds from the Bridge Term Loan were used to finance the Repurchase for an aggregate purchase price of $10.0 million, including accrued but unpaid dividends of $0.9 million, pursuant to the Preferred Stock Repurchase Agreement, dated as of July 14, 2017 (the “Preferred Stock Repurchase Agreement”), by and between the Company and 1347 Investors LLC (“1347 Investors”). Loans under the Credit Agreement bear interest, at the Borrower’s option, at either Adjusted LIBOR (“Eurodollar”)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ill be 4.50% per annum and with respect to any Eurodollar loan will be 5.50% per annum. From the 12-month anniversary of January 12, 2018 and all times thereafter, the applicable margin with respect to any Base Rate loan will be 5.00% per annum and with respect to a Eurodollar loan will be 6.00% per annum. The Borrower is required to make principal payments on the Bridge Term Loan in the amount of $250,000 on the last business day of March, June, September and December of each year. The Bridge Term Loan will mature on April 12, 2019. Accordingly, the related principal balance of $8.0 million On March 21, 2018, the Company, LFS and LHLLC entered into the Third Amendment to Credit Agreement (the “Third Amendment”) with the lenders party thereto and Fifth Third Bank, as administrative agent and L/C Issuer. The Third Amendment provides for an increase in the amount that may be drawn against the Credit Agreement revolver for the issuances of letters of credit from $5.0 million to $8.0 million, modifies the definition of EBITDA to include certain one-time costs and non-cash charges and joins the Company as a guarantor under the Credit Agreement and related loan documents. On May 15, 2018, the Company, LFS and LHLLC entered into the Fourth Amendment to Credit Agreement and Limited Waiver (the “Fourth Amendment and Limited Waiver”) with the lenders party thereto and Fifth Third Bank, as administrative agent and L/C Issuer. The Fourth Amendment and Limited Waiver amends the existing covenants of the Credit Agreement to include additional information covenants, such as work in process reports and monthly cash flow schedules. In addition, the Fourth Amendment and Limited Waiver required a fixed charge coverage ratio of not less than 1.15 for the fiscal quarter ended June 30, 2018. The Credit Agreement requires the Company to comply with certain financial performance covenants including the following: (1) a senior leverage ratio not to exceed 2.75, (2) a fixed charge coverage ratio not less than 1.25 (which was decreased to 1.15 $ 8.0 25 % o 4.33 , 2.75 0.49 , 1.15 23.6 million of borrowings under the Credit Agreement revolver and the Credit Agreement term loan, was reclassified as a current liability in the Company’s Condensed Consolidated Balance Sheet as of September 30, 2018.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Exchange Act. In case of an event of default, the administrative agent would be entitled to, among other things, accelerated payment of amounts due under the Credit Agreement, foreclose on the equity of the Company’s subsidiaries, and exercise all rights of a secured creditor on behalf of the lenders. The additional margin applied to both the Credit Agreement revolver and Credit Agreement term loan is determined based on levels achieved under the Company’s senior leverage ratio covenant, which reflects the ratio of indebtedness divided by EBITDA for the most recently ended four quarters. 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8.6 million of availability under its Credit Agreement revolver at September 30, 2018.</t>
  </si>
  <si>
    <t>Equity</t>
  </si>
  <si>
    <t>Stockholders' Equity Note [Abstract]</t>
  </si>
  <si>
    <t>Stockholders' Equity Note Disclosure [Text Block]</t>
  </si>
  <si>
    <t>Note 8 – Equity The Company’s second amended and restated certificate of incorporation currently authorizes the issuance of 100,000,000 shares of common stock, par value $0.0001, and 1,000,000 shares of preferred stock, par value $0.0001. At September 30, 2018, the Company had outstanding warrants exercisable for 4,576,799 shares of common stock, consisting of: (i) 4,600,000 warrants issued as part of units in its initial public offering, each of which is exercisable for one-half of one share of common stock at an exercise price of $11.50 per whole share (“Public Warrants”); (ii) 198,000 warrants, each exercisable for one-half of one share of common stock at an exercise price of $5.75 per half share ($11.50 per whole share) (“Sponsor Warrants”); (iii) 600,000 warrants, each exercisable for one share of common stock at an exercise price of $15.00 per share (“$15 Exercise Price Warrants”); (iv) 631,119 warrants, each exercisable for one share of common stock at an exercise price of $12.50 per share (“Merger Warrants”); and (v) 946,680 warrants, each exercisable for one share of common stock at an exercise price of $11.50 per share (“Additional Merger Warrants”). At December 31, 2017, the Company had outstanding warrants exercisable for 4,659,472 shares of common stock. The Public Warrants, Sponsor Warrants and $15 Exercise Price Warrants were issued under a warrant agreement dated July 15, 2014, between Continental Stock Transfer &amp; Trust Company, as warrant agent, and the Company. The Merger Warrants and Additional Merger Warrants were issued to the sellers of LHLLC. On January 8, 2018, the Company issued 10,627 shares of common stock in connection with the cashless exercise of 49,604 Additional Merger Warrants and 33,069 Merger Warrants. On July 21, 2014, a total of 300,000 Unit Purchase Options (“UPOs”) were issued by 1347 Capital to a representative of the underwriter and its designees. In December 2016, the Company issued 121,173 shares of common stock in connection with the cashless exercise of 282,900 of these UPOs. At September 30, 2018 and December 31, 2017, a total of 17,100 UPOs were outstanding and will be exercisable, either for cash or on a cashless basis, through July 21, 2019. Each UPO consists of one share of common stock, one right to purchase one-tenth of one share of common stock and one warrant to purchase one-half of one share of common stock at an exercise price of $11.50 per full share. On August 30, 2017, the Compensation Committee of the Board of Directors of the Company granted an aggregate of 438,800 restricted stock units (“RSUs”) under the Limbach Holdings, Inc. Omnibus Incentive Plan to certain executive officers, non-executive employees and non-employee directors of the Company in the forms of an inaugural RSU award to executives (the “Inaugural RSU Award”), an annual long-term incentive RSU award (the “LTI RSU Award”), and an RSU award to non-employee directors (“Director RSU Award”). A total of 800,000 shares of the Company’s common stock were authorized and reserved for issuance under this plan. The Company granted additional RSU awards during the third quarter of 2018. See Note 17 – Management Incentive Plans.</t>
  </si>
  <si>
    <t>Cumulative Redeemable Convertible Preferred Stock</t>
  </si>
  <si>
    <t>Equity [Abstract]</t>
  </si>
  <si>
    <t>Preferred Stock [Text Block]</t>
  </si>
  <si>
    <t>Note 9 – Cumulative Redeemable Convertible Preferred Stock In connection with the Business Combination, the Company issued 400,000 shares of Class A preferred stock (the “Preferred Stock”) on July 20, 2016. Each share of Preferred Stock was convertible (at the holder’s election) into two shares of the Company’s common stock (as may be adjusted for any stock splits, reverse stock splits or similar transactions), representing a conversion price of $12.50 per share; provided, that such conversion was in compliance with Nasdaq’s listing requirements. The Preferred Stock ranked senior to all classes and series of outstanding capital stock. The Company agreed to not issue any other shares of capital stock that ranked senior or pari passu to the Preferred Stock while the Preferred Stock was outstanding, unless at least 30% of the proceeds from such issuance were used to redeem Preferred Stock. The holders of the Preferred Stock were, in priority to any other class or series of capital stock, entitled to receive, as and when declared by the board of directors fixed, cumulative, preferential dividends at a rate of: (i) 8% per annum in years one through three from issuance; (ii) 10% per annum in years four through five from issuance; and (iii) 12% per annum thereafter, payable in equal quarterly installments. Dividends on outstanding Preferred Stock accrued day to day from the date of issuance of the Preferred Stock. No dividends in excess of the accrued and unpaid preferred yield in respect of the Preferred Stock were permitted. On July 14, 2017, the Company entered into the Preferred Stock Repurchase Agreement with 1347 Investors pursuant to which (a) 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 This repurchase was funded through permitted borrowings under the Company’s Credit Agreement revolving credit facility and closed on July 14, 2017. The Company has retired the repurchased shares. As discussed in Note 7 – Debt, on January 12, 2018, the Company exercised its repurchase right with respect to the remaining 280,000 shares of Preferred Stock using the proceeds from the Bridge Term Loan for an aggregate purchase price of $10.0 million, including a $2.2 million premium and accrued but unpaid dividends of $0.9 million, pursuant to the Preferred Stock Repurchase Agreement. The Company has retired the repurchased shares.</t>
  </si>
  <si>
    <t>Fair Value Measurements</t>
  </si>
  <si>
    <t>Fair Value Disclosures [Abstract]</t>
  </si>
  <si>
    <t>Fair Value Disclosures [Text Block]</t>
  </si>
  <si>
    <t>Note 10 – Fair Value Measur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Credit Agreement term loan approximates its fair value due to the variable rate on such debt. As of September 30, 2018, the Company determined the fair value of its Credit Agreement term loan at $15.2 million, its Credit Agreement revolver at $12.0 million and the Bridge Term Loan at $8.0 million. Such fair value is determined using discounted estimated future cash flows using level 3 inputs. To determine the fair value of the warrants issued in connection with the Business Combination, the Company utilized the Black-Scholes model.</t>
  </si>
  <si>
    <t>Earnings per Share</t>
  </si>
  <si>
    <t>Earnings Per Share [Abstract]</t>
  </si>
  <si>
    <t>Earnings Per Share [Text Block]</t>
  </si>
  <si>
    <t xml:space="preserve">Note 11 – Earnings per Share Diluted EPS assumes the dilutive effect of outstanding common stock warrants, UPOs and RSUs, all using the treasury stock method, and the dilutive effect of the Class A Preferred Stock, using the “if-converted” method. Three months ended September 30, Nine months ended September 30, (in thousands, except per share amounts) 2018 2017 2018 2017 EPS numerator: Net income (loss) $ (3,505 ) $ 128 $ (5,219 ) $ (417 ) Less: Premium paid on redemption of redeemable convertible preferred stock - 847 2,219 847 Less: Undistributed preferred stock dividends - 149 (113 ) 631 Net loss attributable to Limbach Holdings, Inc. common stockholders $ (3,505 ) $ (868 ) $ (7,325 ) $ (1,895 ) EPS denominator: Weighted average shares outstanding – basic 7,575 7,472 7,553 7,460 Impact of dilutive securities - - - - Weighted average shares outstanding – diluted 7,575 7,472 7,553 7,460 Basic EPS attributable to common stockholders: Net loss attributable to Limbach Holdings, Inc. common stockholders $ (0.46 ) $ (0.12 ) $ (0.97 ) $ (0.25 ) Diluted EPS attributable to common stockholders: Net loss attributable to Limbach Holdings, Inc. common stockholders $ (0.46 ) $ (0.12 ) $ (0.97 ) $ (0.25 ) The following table summarizes the securities that were herefore, were not included in the computations of diluted loss per common share: Three months ended September 30, Nine months ended September 30, 2018 2017 2018 2017 Warrants (See Note 8) 630,645 345,013 299,795 459,978 Class A Preferred Stock (See Note 9) - 593,913 22,564 730,549 Stock-based compensation (See Note 17) 60,914 5,738 56,331 1,934 UPOs (See Note 8) 1,816 4,886 3,279 5,581 Total 693,375 949,550 381,969 1,198,042 </t>
  </si>
  <si>
    <t>Income Taxes</t>
  </si>
  <si>
    <t>Income Tax Disclosure [Abstract]</t>
  </si>
  <si>
    <t>Income Tax Disclosure [Text Block]</t>
  </si>
  <si>
    <t>Note 12 – 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we update our estimate of the annual effective tax rate, and if our estimated tax rate changes, we make a cumulative adjustment. The provision (benefit) for income taxes consist of the following: Three months ended September 30, Nine months ended September 30, (in thousands) 2018 2017 2018 2017 Current tax provision (benefit) U.S. federal $ 16 $ - $ 16 $ - State and local 79 (3 ) 79 (3 ) Total current tax provision (benefit) 95 (3 ) 95 (3 ) Deferred income tax provision (benefit) U.S. federal $ (286 ) $ 222 $ (832 ) $ (332 ) State and local 6 109 (199 ) (17 ) Total deferred income tax provision (benefit) (280 ) 331 (1,031 ) (349 ) Income tax provision (benefit) $ (185 ) $ 328 $ (936 ) $ (352 ) No valuation allowance was required as of September 30, 2018 or December 31, 2017. The Company performed an analysis of its tax positions and determined that no material uncertain tax positions exist. Accordingly, there was no liability for uncertain tax positions as of September 30, 2018 or December 31, 2017. Based on the provisions of ASC Topic 740 - Income Taxes, the Company had no material unrecognized tax benefits as of September 30, 2018 and December 31, 2017. The effective tax benefit rate for the nine months ended September 30, 2018 and 2017 was 16.7% and 38.0%, respectively.</t>
  </si>
  <si>
    <t>Operating Segments</t>
  </si>
  <si>
    <t>Segment Reporting [Abstract]</t>
  </si>
  <si>
    <t>Segment Reporting Disclosure [Text Block]</t>
  </si>
  <si>
    <t xml:space="preserve">Note 13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by segment in its internal financial reports due in part to the shared use of a centralized fleet of vehicles and specialized equipment. Interest expense is not allocated to segments because of the corporate management of debt service including interest. Condensed consolidated segment information for the periods presented is as follows: Three months ended September 30, (in thousands) 2018 2017 Statement of Operations Data: Revenue: Construction $ 109,389 $ 95,779 Service 25,673 25,520 Total revenue 135,062 121,299 Gross profit: Construction 4,967 10,068 Service 5,723 5,342 Total gross profit 10,690 15,410 Selling, general and administrative expenses: Construction 7,770 6,394 Service 3,680 3,545 Corporate 1,875 3,670 Total selling, general and administrative expenses 13,325 13,609 Amortization of intangibles 304 807 Operating income (loss) $ (2,939 ) $ 994 Operating income (loss) for reportable segments $ (2,939 ) $ 994 Less unallocated amounts: Interest expense, net (787 ) (545 ) Gain (loss) on sale of property and equipment 36 7 Total unallocated amounts (751 ) (538 ) Total consolidated income (loss) before income taxes $ (3,690 ) $ 456 Other Data: Depreciation and amortization: Construction $ 710 $ 715 Service 185 317 Corporate 523 993 Total other data $ 1,418 $ 2,025 Nine months ended September 30, (in thousands) 2018 2017 Statement of Operations Data: Revenue: Construction $ 319,934 $ 283,465 Service 75,208 70,862 Total revenue 395,142 354,327 Gross profit: Construction 23,738 29,997 Service 16,037 14,720 Total gross profit 39,775 44,717 Selling, general and administrative expenses: Construction 22,780 18,848 Service 11,516 10,547 Corporate 8,380 11,568 Total selling, general and administrative expenses 42,676 40,963 Amortization of intangibles 975 2,831 Operating loss $ (3,876 ) $ 923 Operating loss for reportable segments $ (3,876 ) $ 923 Less unallocated amounts: Interest expense, net (2,355 ) (1,562 ) Gain (loss) on sale of property and equipment 76 (130 ) Total unallocated amounts (2,279 ) (1,692 ) Total consolidated loss before income taxes $ (6,155 ) $ (769 ) Other Data: Depreciation and amortization: Construction $ 2,080 $ 2,694 Service 557 1,309 Corporate 1,579 3,380 Total other data $ 4,216 $ 7,383 </t>
  </si>
  <si>
    <t>Commitments and Contingencies</t>
  </si>
  <si>
    <t>Commitments and Contingencies Disclosure [Abstract]</t>
  </si>
  <si>
    <t>Commitments and Contingencies Disclosure [Text Block]</t>
  </si>
  <si>
    <t>Note 14 – Commitments and Contingencies Leases. Operating leases consist primarily of leases for real property and equipment. The leases frequently include renewal options, escalation clauses, and require the Company to pay certain occupancy expenses. Lease expense was approximately $1.1 million and $3.4 million for the three and nine months ended September 30, 2018, respectively. Capital leases consist primarily of leases for vehicles (see Note 7 – Debt). The leases require monthly payments of principal and interest. All leases transfer title at lease end for a nominal cash buyout.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FS and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During the course of the litigation, the plaintiffs made settlement demands within LFS and Harper’s insurance coverage limits. On or about October 12, 2018, the plaintiffs agreed to settle and dismiss their lawsuit in exchange for an aggregate payment of $30.0 million from LFS and Harper, which amounts will be paid by the Company’s insurance carriers. The Company will not have any monetary exposure. The $30.0 million amounts due from the Company’s insurance carriers and due to the plaintiffs have been included in the captions labeled as Other current assets and Accrued expenses and other current liabilities, respectively, in the Condensed Consolidated Balance Sheet as of September 30, 2018.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September 30, 2018, the Company had approximately $90.8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t>
  </si>
  <si>
    <t>Self-Insurance</t>
  </si>
  <si>
    <t>Insurance [Abstract]</t>
  </si>
  <si>
    <t>Insurance Disclosure [Text Block]</t>
  </si>
  <si>
    <t>Note 15 – Self-Insurance The Company purchases workers’ compensation and general liability insurance under policies with per-incident deductibles of $250 thousand and a $3.7 million maximum aggregate deductible loss limit per year. The components of the self-insurance liability as of September 30, 2018 and December 31, 2017 are as follows: (in thousands) As of September 30, 2018 As of December 31, 2017 Current liability — workers’ compensation and general liability $ 577 $ 408 Current liability — medical and dental 409 508 Non-current liability 531 412 Total liability shown in Accrued expenses and other liabilities $ 1,517 $ 1,328 Restricted cash $ 113 $ 113 The restricted cash balance represents an imprest cash balance set aside for the funding of workers' compensation and general liability insurance claims. This amount is replenished either when depleted or at the beginning of each month.</t>
  </si>
  <si>
    <t>Backlog</t>
  </si>
  <si>
    <t>Backlog [Abstract]</t>
  </si>
  <si>
    <t>Backlog Disclosure [Text Block]</t>
  </si>
  <si>
    <t>Note 16 – Backlog At September 30, 2018 and December 31, 2017, the Company’s contractual Construction backlog, which represents the amount of revenue the Company expects to realize from work to be performed on uncompleted construction contracts in progress, was $435.8 million and $426.7 million, respectively. In addition, Service backlog as of September 30, 2018 and December 31, 2017 was $51.7 million and $34.7 million, respectively.</t>
  </si>
  <si>
    <t>Management Incentive Plans</t>
  </si>
  <si>
    <t>Disclosure of Compensation Related Costs, Share-based Payments [Abstract]</t>
  </si>
  <si>
    <t>Management Incentive Plan Disclosure [Text Block]</t>
  </si>
  <si>
    <t>Note 17 – Management Incentive Plans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hares of its common stock for issuance under the 2016 Plan, as may be adjusted for stock splits, stock dividends, and similar changes in the Company’s common stock. In connection with an event determined to constitute a change in control, the plan administrator may accelerate the vesting of awards previously granted. All awards are made in the form of shares only. Service-Based Awards In 2018, the Company granted 81,267 service-based RSUs to its executives, certain employees, and non-employee directors under the 2016 Plan. The following table summarizes our service-based RSU activity for the nine months ended September 30, 2018: Awards Weighted-Average Grant Date Fair Value Unvested at December 31, 2017 176,965 $ 13.25 Granted 81,267 13.38 Vested (74,951 ) 13.25 Forfeited (5,167 ) 13.25 Unvested at September 30, 2018 178,114 $ 13.31 Performance-Based Awards In 2018, the Company granted 61,000 performance-based RSUs (“PRSUs”) to its executives and certain employees under the 2016 Plan. The Company will recognize stock-based compensation expense for these awards over the vesting period based on the projected probability of achievement of certain performance conditions as of the end of each reporting period during the performance period and may periodically adjust the recognition of such expense, as necessary, in response to any changes in the Company’s forecasts with respect to the performance conditions. For the three and nine months ended September 30, 2018, the Company did not recognize any stock-based compensation expense related to these awards or to the awards that were granted on August 30, 2017. The following table summarizes our PRSU activity for the nine months ended September 30, 2018: Awards Weighted-Average Grant Date Fair Value Unvested at December 31, 2017 66,500 $ 13.25 Granted 61,000 13.47 Vested - - Forfeited (3,750 ) 13.25 Unvested at September 30, 2018 123,750 $ 13.36 Market-Based Awards The following table summarizes our market-based RSU activity for the nine months ended September 30, 2018: Awards Weighted- Average Grant Date Fair Value Unvested at December 31, 2017 146,500 $ 6.58 Granted - - Vested - - Forfeited (6,000 ) 6.58 Unvested at September 30, 2018 140,500 $ 6.58 Total recognized stock-based compensation expense amounted to $0.6 million and $1.7 million for the three and nine months ended September 30, 2018, respectively. Total unrecognized stock-based compensation expense related to unvested RSUs which are probable of vesting was $1.6 million at September 30, 2018. These costs are expected to be recognized over a weighted average period of 1.6 years.</t>
  </si>
  <si>
    <t>Subsequent Events</t>
  </si>
  <si>
    <t>Subsequent Events [Abstract]</t>
  </si>
  <si>
    <t>Subsequent Events [Text Block]</t>
  </si>
  <si>
    <t>Note 18 – Subsequent Events On November 19, 2018, management and the lenders executed the Temporary Waiver, which provides for a temporary waiver of the Company’s noncompliance with two Credit Agreement covenants as of September 30, 2018. See Note 2 for the details and the implications of this agreement.</t>
  </si>
  <si>
    <t>Significant Accounting Policies (Policies)</t>
  </si>
  <si>
    <t>Basis of Accounting, Policy [Policy Text Block]</t>
  </si>
  <si>
    <t>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Under FASB ASU 2014-15, “Presentation of Financial Statements – Going Concern,” management is required to evaluate conditions or events as related to uncertainties that raise substantial doubt about the Company’s ability to continue as a going concern and to provide related financial disclosures, as applicable. Our condensed consolidated financial statements have been prepared on a going-concern basis, which contemplates the realization of assets and the satisfaction of liabilities in the normal course of business. As further discussed in Note 7 - Debt, as of September 30, 2018, the Company was not in compliance with the senior leverage and fixed charge coverage ratio requirements as required in the Company’s senior credit facility (the “Credit Agreement”). As a result of these violations, the lenders have requested that the Company seek alternative financing. On November 19, 2018, the Company and the lenders executed a Limited, Conditional and Temporary Waiver and Amendment Related to Loan Documents (“Temporary Waiver”), which provides for a temporary waiver of the aforementioned covenant violations through November 30, 2018 (the “temporary waiver period”), so long as no new defaults or events of default occur in the intervening period. During the temporary waiver period, the lenders agreed to waive their rights and remedies under the Credit Agreement, including the termination of their working capital funding to the Company and demanding repayment of all amounts due under the Credit Agreement. In the event of a new default or event of default during the temporary waiver period, the lenders retained their rights to immediately exercise their rights and remedies. The Temporary Waiver also outlines terms of a restructured credit agreement, which the Company and the lenders expect to execute by November 30, 2018. The terms of the restructured credit agreement are expected to include, among other things: ● An acceleration of the maturity date for the Credit Agreement revolver (as defined in Note 7 below) and the Credit Agreement Term loan (as defined in Note 7 below) from July 20, 2021 to March 31, 2020 (with the maturity date for the Bridge Term Loan remaining at April 12, 2019); ● Reductions of the lenders’ $25.0 million commitment under the Credit Agreement revolver to $22.5 million on December 31, 2018, and $20.0 million on January 31, 2019; ● Simplified financial covenants of $6.5 million in Adjusted EBITDA for the quarter ended December 31, 2018, and fixed charge coverage ratios of 1.1x for the six-month period ending March 31, 2019, the nine-month period ending June 30, 2019, and the trailing twelve-month periods on a quarterly basis thereafter, any violations of which will trigger an event of default and a covenant fee of $0.3 million; ● Achievement of three milestone dates related to the Company’s refinancing efforts, any violations of which will trigger fees ranging from $0.3 million to $0.5 million; ● Additional reporting to the lenders with respect to the Company’s cash flow forecasting, bonding activity and the status of its refinancing efforts; ● Restrictions on the incurrence of additional debt and the completion of acquisitions with the existing lenders; ● The lenders’ ability to request the engagement of a consultant to review the Company’s operations and/or procedures at any time; and ● Commencing at the conclusion of the temporary waiver period, if a restructured credit agreement is not in place, an increase of 2.00% per annum in the interest rates, fees and other amounts payable on any outstanding loans, obligations and letter of credit fees. At the conclusion of the temporary waiver period, the lenders have reserved their rights and remedies to terminate their working capital funding and demand repayment of all amounts due under the Credit Agreement. The Temporary Waiver does not obligate the lenders to execute a definitive agreement by the November 30, 2018 date. Accordingly, the Company’s remaining long-term debt under the Credit Agreement, comprising $23.6 million of borrowings under the Credit Agreement revolver and the Credit Agreement term loans, was reclassified as a current liability in the Company’s Condensed Consolidated Balance Sheet as of September 30, 2018. As a result, the Company’s current liabilities exceeded its current assets by $2.2 million as of this date. If the lenders terminate their working capital funding and/or demand repayment of all existing borrowings, this could result in the Company being unable to meet its working capital obligations. Management is diligently pursuing the refinancing of its existing obligations under the Credit Agreement. To assist in the refinancing effort, the Company has engaged a middle market financial institution that is currently a member of Limbach’s existing bank group. This institution is seeking to underwrite and hold approximately $15 million of a $30 million revolving credit facility; to syndicate the balance of the revolving credit facility; and to place up to $50 million of term debt. The proceeds of the new financing would be used to retire the Company's existing indebtedness, to pay fees and expenses, and for general corporate purposes. The contemplated financing remains subject to underwriting, syndication and other customary terms and conditions. In addition to the bank refinancing described above, the Company may seek alternative sources of equity financing. The Company believes that it will execute an amendment to the Credit Agreement with its existing lenders by November 30, 2018, and that it will be able to refinance the Credit Agreement within a time period acceptable to its existing lenders. Assuming the Company executes the amendment to the Credit Agreement on terms materially consistent with those set forth in the Temporary Waiver, and that the Company obtains the Credit Agreement refinancing as currently contemplated, the Company believes that it will have sufficient liquidity with its current cash balances and borrowing capacity under the Credit Agreement revolver (as amended), or new revolver, as applicable, to meet its short-term cash needs. The Company currently cannot predict whether the existing lenders will exercise their rights and remedies under the Credit Agreement. Additionally, since the Company has no firm commitments for additional financing, there can be no assurances that the Company will be able to secure additional financing on terms that are acceptable to the Company, or at all. As there can be no assurance that we will be able to successfully implement our refinancing plan, these conditions raise substantial doubt about the Company’s ability to continue as a going concern. Our condensed consolidated financial statements do not include adjustments, if any, that might arise from the outcome of this uncertainty.</t>
  </si>
  <si>
    <t>Unaudited Interim Financial Information [Policy Text Block]</t>
  </si>
  <si>
    <t>Unaudited Interim Financial Information The accompanying interim Condensed Consolidated Balance Sheets, Condensed Consolidated Statements of Operations, Condensed Consolidated Statement of Stockholders’ Equity and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densed Consolidated Financial Statements contain all adjustments (consisting only of a normal recurring nature) necessary for a fair statement of the Company’s financial position as of September 30, 2018, and its results of operations and its cash flows for the three and nine months ended September 30, 2018. The results for the three and nine months ended September 30, 2018 are not necessarily indicative of the results to be expected for the year ending December 31, 2018. The Condensed Consolidated Balance Sheet as of December 31, 2017 was derived from our audited financial statements filed with the SEC on April 2, 2018, but is presented as condensed and does not contain all of the footnote disclosures from the annual financial statements.</t>
  </si>
  <si>
    <t>Revenue Recognition, Policy [Policy Text Block]</t>
  </si>
  <si>
    <t>Revenues and Cost Recognition Revenues from construction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densed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Claims and unapproved change order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Accounts Receivable and Allowance for Doubtful Accounts (Tables)</t>
  </si>
  <si>
    <t>Schedule of Accounts, Notes, Loans and Financing Receivable [Table Text Block]</t>
  </si>
  <si>
    <t xml:space="preserve">Accounts receivable and the allowance for uncollectible accounts are comprised of the following: ( in thousands ) September 30, 2018 December 31, 2017 Accounts receivable $ 112,448 $ 103,506 Retainage 28,160 26,070 Allowance for doubtful accounts (279 ) (233 ) Accounts receivable, net $ 140,329 $ 129,343 </t>
  </si>
  <si>
    <t>Contracts in Progress (Tables)</t>
  </si>
  <si>
    <t>Schedule Of Contracts In Progress [Table Text Block]</t>
  </si>
  <si>
    <t xml:space="preserve">( in thousands ) September 30, 2018 December 31, 2017 Revenue earned on uncompleted contracts $ 649,582 $ 557,164 Less: Billings to date (669,595 ) (552,701 ) Net underbilling (overbilling) $ (20,013 ) 4,463 The above is reflected in the accompanying Condensed Consolidated Balance Sheets as follows: Costs and estimated earnings in excess of billing on uncompleted contracts $ 32,407 $ 33,006 Billings in excess of costs and estimated earnings on uncompleted contracts (52,420 ) (28,543 ) Net underbilling (overbilling) $ (20,013 ) $ 4,463 </t>
  </si>
  <si>
    <t>Goodwill and Intangibles (Tables)</t>
  </si>
  <si>
    <t>Schedule of Intangible Assets and Goodwill [Table Text Block]</t>
  </si>
  <si>
    <t xml:space="preserve">Goodwill and intangible assets are comprised of the following: (in thousands) Gross carrying amount Accumulated amortization Net intangible assets, excluding goodwill September 30, 2018 Amortized intangible assets: Backlog – Construction $ 4,830 $ (4,708 ) $ 122 Backlog – Service 880 (880 ) - Customer Relationships – Service 4,710 (1,923 ) 2,787 Favorable Leasehold Interests 530 (149 ) 381 Total amortized intangible assets 10,950 (7,660 ) 3,290 Unamortized intangible assets: Trade Name 9,960 - 9,960 Total unamortized intangible assets 9,960 - 9,960 Total amortized and unamortized assets, excluding goodwill $ 20,910 $ (7,660 ) $ 13,250 Goodwill $ 10,488 $ - $ 10,488 (in thousands) Gross carrying amount Accumulated amortization Net intangible assets, excluding goodwill December 31, 2017 Amortized intangible assets: Backlog – Construction $ 4,830 $ (4,347 ) $ 483 Backlog – Service 880 (880 ) - Customer Relationships – Service 4,710 (1,359 ) 3,351 Favorable Leasehold Interests 530 (99 ) 431 Total amortized intangible assets 10,950 (6,685 ) 4,265 Unamortized intangible assets: Trade Name 9,960 - 9,960 Total unamortized intangible assets 9,960 - 9,960 Total amortized and unamortized assets, excluding goodwill $ 20,910 $ (6,685 ) $ 14,225 Goodwill $ 10,488 $ - $ 10,488 </t>
  </si>
  <si>
    <t>Debt (Tables)</t>
  </si>
  <si>
    <t>Schedule of Debt [Table Text Block]</t>
  </si>
  <si>
    <t xml:space="preserve">Long-term debt consists of the following obligations as of: (in thousands) September 30, 2018 December 31, 2017 Credit Agreement – revolver $ 11,976 $ 5,658 Bridge Term Loan – term loan payable in quarterly installments of principal, plus interest through April 2019 7,986 - Credit Agreement – term loan payable in quarterly installments of principal, plus interest through July 2021 15,235 17,635 Capital leases – collateralized by vehicles, payable in monthly installments of principal, plus interest ranging from 4.95 5.39 4,402 3,830 Total debt 39,599 27,123 Less - Current portion (36,628 ) (6,358 ) Less - Debt issuance costs (327 ) (209 ) Long-term debt $ 2,644 $ 20,556 </t>
  </si>
  <si>
    <t>Senior Leverage ratio covenant [Table Text Block]</t>
  </si>
  <si>
    <t>The following is a summary of the additional margin and commitment fees payable on the available revolving credit commitment: Level Senior Leverage Ratio Additional Margin for Base Rate loans Additional Margin for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Earnings per Share (Tables)</t>
  </si>
  <si>
    <t>Schedule of Earnings Per Share, Basic and Diluted [Table Text Block]</t>
  </si>
  <si>
    <t>Diluted EPS assumes the dilutive effect of outstanding common stock warrants, UPOs and RSUs, all using the treasury stock method, and the dilutive effect of the Class A Preferred Stock, using the “if-converted” method. Three months ended September 30, Nine months ended September 30, (in thousands, except per share amounts) 2018 2017 2018 2017 EPS numerator: Net income (loss) $ (3,505 ) $ 128 $ (5,219 ) $ (417 ) Less: Premium paid on redemption of redeemable convertible preferred stock - 847 2,219 847 Less: Undistributed preferred stock dividends - 149 (113 ) 631 Net loss attributable to Limbach Holdings, Inc. common stockholders $ (3,505 ) $ (868 ) $ (7,325 ) $ (1,895 ) EPS denominator: Weighted average shares outstanding – basic 7,575 7,472 7,553 7,460 Impact of dilutive securities - - - - Weighted average shares outstanding – diluted 7,575 7,472 7,553 7,460 Basic EPS attributable to common stockholders: Net loss attributable to Limbach Holdings, Inc. common stockholders $ (0.46 ) $ (0.12 ) $ (0.97 ) $ (0.25 ) Diluted EPS attributable to common stockholders: Net loss attributable to Limbach Holdings, Inc. common stockholders $ (0.46 ) $ (0.12 ) $ (0.97 ) $ (0.25 )</t>
  </si>
  <si>
    <t>Schedule of Antidilutive Securities Excluded from Computation of Earnings Per Share [Table Text Block]</t>
  </si>
  <si>
    <t xml:space="preserve">The following table summarizes the securities that were herefore, were not included in the computations of diluted loss per common share: Three months ended September 30, Nine months ended September 30, 2018 2017 2018 2017 Warrants (See Note 8) 630,645 345,013 299,795 459,978 Class A Preferred Stock (See Note 9) - 593,913 22,564 730,549 Stock-based compensation (See Note 17) 60,914 5,738 56,331 1,934 UPOs (See Note 8) 1,816 4,886 3,279 5,581 Total 693,375 949,550 381,969 1,198,042 </t>
  </si>
  <si>
    <t>Income Taxes (Tables)</t>
  </si>
  <si>
    <t>Schedule of Components of Income Tax Expense (Benefit) [Table Text Block]</t>
  </si>
  <si>
    <t>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we update our estimate of the annual effective tax rate, and if our estimated tax rate changes, we make a cumulative adjustment. The provision (benefit) for income taxes consist of the following: Three months ended September 30, Nine months ended September 30, (in thousands) 2018 2017 2018 2017 Current tax provision (benefit) U.S. federal $ 16 $ - $ 16 $ - State and local 79 (3 ) 79 (3 ) Total current tax provision (benefit) 95 (3 ) 95 (3 ) Deferred income tax provision (benefit) U.S. federal $ (286 ) $ 222 $ (832 ) $ (332 ) State and local 6 109 (199 ) (17 ) Total deferred income tax provision (benefit) (280 ) 331 (1,031 ) (349 ) Income tax provision (benefit) $ (185 ) $ 328 $ (936 ) $ (352 )</t>
  </si>
  <si>
    <t>Operating Segments (Tables)</t>
  </si>
  <si>
    <t>Schedule of Segment Reporting Information, by Segment [Table Text Block]</t>
  </si>
  <si>
    <t xml:space="preserve">Condensed consolidated segment information for the periods presented is as follows: Three months ended September 30, (in thousands) 2018 2017 Statement of Operations Data: Revenue: Construction $ 109,389 $ 95,779 Service 25,673 25,520 Total revenue 135,062 121,299 Gross profit: Construction 4,967 10,068 Service 5,723 5,342 Total gross profit 10,690 15,410 Selling, general and administrative expenses: Construction 7,770 6,394 Service 3,680 3,545 Corporate 1,875 3,670 Total selling, general and administrative expenses 13,325 13,609 Amortization of intangibles 304 807 Operating income (loss) $ (2,939 ) $ 994 Operating income (loss) for reportable segments $ (2,939 ) $ 994 Less unallocated amounts: Interest expense, net (787 ) (545 ) Gain (loss) on sale of property and equipment 36 7 Total unallocated amounts (751 ) (538 ) Total consolidated income (loss) before income taxes $ (3,690 ) $ 456 Other Data: Depreciation and amortization: Construction $ 710 $ 715 Service 185 317 Corporate 523 993 Total other data $ 1,418 $ 2,025 Nine months ended September 30, (in thousands) 2018 2017 Statement of Operations Data: Revenue: Construction $ 319,934 $ 283,465 Service 75,208 70,862 Total revenue 395,142 354,327 Gross profit: Construction 23,738 29,997 Service 16,037 14,720 Total gross profit 39,775 44,717 Selling, general and administrative expenses: Construction 22,780 18,848 Service 11,516 10,547 Corporate 8,380 11,568 Total selling, general and administrative expenses 42,676 40,963 Amortization of intangibles 975 2,831 Operating loss $ (3,876 ) $ 923 Operating loss for reportable segments $ (3,876 ) $ 923 Less unallocated amounts: Interest expense, net (2,355 ) (1,562 ) Gain (loss) on sale of property and equipment 76 (130 ) Total unallocated amounts (2,279 ) (1,692 ) Total consolidated loss before income taxes $ (6,155 ) $ (769 ) Other Data: Depreciation and amortization: Construction $ 2,080 $ 2,694 Service 557 1,309 Corporate 1,579 3,380 Total other data $ 4,216 $ 7,383 </t>
  </si>
  <si>
    <t>Self-Insurance (Tables)</t>
  </si>
  <si>
    <t>Schedule of Liability for Unpaid Claims and Claims Adjustment Expense [Table Text Block]</t>
  </si>
  <si>
    <t xml:space="preserve"> The components of the self-insurance liability as of September 30, 2018 and December 31, 2017 are as follows: (in thousands) As of September 30, 2018 As of December 31, 2017 Current liability — workers’ compensation and general liability $ 577 $ 408 Current liability — medical and dental 409 508 Non-current liability 531 412 Total liability shown in Accrued expenses and other liabilities $ 1,517 $ 1,328 Restricted cash $ 113 $ 113 </t>
  </si>
  <si>
    <t>Management Incentive Plans (Tables)</t>
  </si>
  <si>
    <t>Service Based Restricted Stock Units [Member]</t>
  </si>
  <si>
    <t>Schedule of Nonvested Restricted Stock Units Activity [Table Text Block]</t>
  </si>
  <si>
    <t xml:space="preserve">The following table summarizes our service-based RSU activity for the nine months ended September 30, 2018: Awards Weighted-Average Grant Date Fair Value Unvested at December 31, 2017 176,965 $ 13.25 Granted 81,267 13.38 Vested (74,951 ) 13.25 Forfeited (5,167 ) 13.25 Unvested at September 30, 2018 178,114 $ 13.31 </t>
  </si>
  <si>
    <t>Performance Based Restricted Stock Units [Member]</t>
  </si>
  <si>
    <t xml:space="preserve">The following table summarizes our PRSU activity for the nine months ended September 30, 2018: Awards Weighted-Average Grant Date Fair Value Unvested at December 31, 2017 66,500 $ 13.25 Granted 61,000 13.47 Vested - - Forfeited (3,750 ) 13.25 Unvested at September 30, 2018 123,750 $ 13.36 </t>
  </si>
  <si>
    <t>Market Based Awards [Member]</t>
  </si>
  <si>
    <t xml:space="preserve">The following table summarizes our market-based RSU activity for the nine months ended September 30, 2018: Awards Weighted- Average Grant Date Fair Value Unvested at December 31, 2017 146,500 $ 6.58 Granted - - Vested - - Forfeited (6,000 ) 6.58 Unvested at September 30, 2018 140,500 $ 6.58 </t>
  </si>
  <si>
    <t>Significant Accounting Policies (Details Textual) - USD ($) $ in Millions</t>
  </si>
  <si>
    <t>1 Months Ended</t>
  </si>
  <si>
    <t>6 Months Ended</t>
  </si>
  <si>
    <t>Nov. 15, 2018</t>
  </si>
  <si>
    <t>Dec. 31, 2018</t>
  </si>
  <si>
    <t>Mar. 31, 2019</t>
  </si>
  <si>
    <t>Jun. 30, 2019</t>
  </si>
  <si>
    <t>Jan. 31, 2019</t>
  </si>
  <si>
    <t>Line of Credit Facility, Remaining Borrowing Capacity</t>
  </si>
  <si>
    <t>Debt Instrument, Interest Rate, Increase (Decrease)</t>
  </si>
  <si>
    <t>2.00%</t>
  </si>
  <si>
    <t>Debt Instrument, Maturity Date, Description</t>
  </si>
  <si>
    <t>Loans under the Credit Agreement bear interest, at the Borrower&amp;#8217;s option, at either Adjusted LIBOR (&amp;#8220;Eurodollar&amp;#8221;) or a Base Rate, in each case, plus an applicable margin. With respect to the Bridge Term Loan, from January 12, 2018 to, but excluding, July 12, 2018 (the six-month anniversary of the loan), the applicable margin with respect to any Base Rate loans was 4.00% per annum and with respect to any Eurodollar loan was 5.00% per annum. From July 12, 2018 to, but excluding, the 12-month anniversary thereof, the applicable margin with respect to any Base Rate loan will be 4.50% per annum and with respect to any Eurodollar loan will be 5.50% per annum. From the 12-month anniversary of January 12, 2018 and all times thereafter, the applicable margin with respect to any Base Rate loan will be 5.00% per annum and with respect to a Eurodollar loan will be 6.00% per annum.</t>
  </si>
  <si>
    <t>Subsequent Event [Member]</t>
  </si>
  <si>
    <t>Long-term Construction Loan</t>
  </si>
  <si>
    <t>5 Years</t>
  </si>
  <si>
    <t>Scenario, Forecast [Member]</t>
  </si>
  <si>
    <t>Adjusted To Earnings Before Interest Taxes Depreciation And Amortization</t>
  </si>
  <si>
    <t>Debt Instrument, Covenant Description</t>
  </si>
  <si>
    <t xml:space="preserve"> fixed charge coverage ratios of 1.1x </t>
  </si>
  <si>
    <t>Covenant Fee</t>
  </si>
  <si>
    <t>Maximum [Member]</t>
  </si>
  <si>
    <t>Trigger Fees</t>
  </si>
  <si>
    <t>Minimum [Member]</t>
  </si>
  <si>
    <t>Revolving Credit Facility [Member]</t>
  </si>
  <si>
    <t>Long-term Line of Credit</t>
  </si>
  <si>
    <t>Line of Credit Facility, Current Borrowing Capacity</t>
  </si>
  <si>
    <t>Revolving Credit Facility [Member] | Subsequent Event [Member]</t>
  </si>
  <si>
    <t>Line of Credit Facility, Increase (Decrease), Net</t>
  </si>
  <si>
    <t>3 Years</t>
  </si>
  <si>
    <t>Revolving Credit Facility [Member] | Scenario, Forecast [Member]</t>
  </si>
  <si>
    <t>Accounts Receivable and Allowance for Doubtful Accounts (Details) - USD ($) $ in Thousands</t>
  </si>
  <si>
    <t>Accounts, Notes, Loans and Financing Receivable [Line Items]</t>
  </si>
  <si>
    <t>Accounts receivable</t>
  </si>
  <si>
    <t>Retainage</t>
  </si>
  <si>
    <t>Allowance for doubtful accounts</t>
  </si>
  <si>
    <t>Contracts in Progress (Details) - USD ($) $ in Thousands</t>
  </si>
  <si>
    <t>12 Months Ended</t>
  </si>
  <si>
    <t>Revenue earned on uncompleted contracts</t>
  </si>
  <si>
    <t>Less: Billings to date</t>
  </si>
  <si>
    <t>Net underbilling (overbilling)</t>
  </si>
  <si>
    <t>Costs and estimated earnings in excess of billing on uncompleted contracts</t>
  </si>
  <si>
    <t>Contracts in Progress (Details Textual) - USD ($) $ in Millions</t>
  </si>
  <si>
    <t>Subcontract Payable Retainage</t>
  </si>
  <si>
    <t>Gross profit write Up</t>
  </si>
  <si>
    <t>Five construction projects [Member]</t>
  </si>
  <si>
    <t>Gross profit write down</t>
  </si>
  <si>
    <t>Service project write down</t>
  </si>
  <si>
    <t>Four construction projects [Member]</t>
  </si>
  <si>
    <t>Goodwill and Intangibles (Details) - USD ($) $ in Thousand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Goodwill, Gross</t>
  </si>
  <si>
    <t>Goodwill, Impaired, Accumulated Impairment Loss</t>
  </si>
  <si>
    <t>BackLog - Construction [Member]</t>
  </si>
  <si>
    <t>BackLog - Service [Member]</t>
  </si>
  <si>
    <t>Customer Relationships - Service [Member]</t>
  </si>
  <si>
    <t>Favorable Leasehold Interests [Member]</t>
  </si>
  <si>
    <t>Trade Names [Member]</t>
  </si>
  <si>
    <t>Goodwill and Intangibles (Details Textual) - USD ($)</t>
  </si>
  <si>
    <t>Amortization of Intangible Assets</t>
  </si>
  <si>
    <t>Construction [Member]</t>
  </si>
  <si>
    <t>Goodwill, Impairment Loss</t>
  </si>
  <si>
    <t>Services [Member]</t>
  </si>
  <si>
    <t>Successor [Member]</t>
  </si>
  <si>
    <t>Debt (Details) - USD ($) $ in Thousands</t>
  </si>
  <si>
    <t>Total debt</t>
  </si>
  <si>
    <t>Less - Current portion</t>
  </si>
  <si>
    <t>Less - Debt issuance costs</t>
  </si>
  <si>
    <t>Bridge Loan [Member]</t>
  </si>
  <si>
    <t>Capital Leases [Member]</t>
  </si>
  <si>
    <t>Credit Agreement [Member]</t>
  </si>
  <si>
    <t>Credit Agreement [Member] | Loans Payable [Member]</t>
  </si>
  <si>
    <t>Debt (Details 1)</t>
  </si>
  <si>
    <t>Level One [Member]</t>
  </si>
  <si>
    <t>Greater than or equal to 2.50 to  1.00</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3.25%</t>
  </si>
  <si>
    <t>Debt (Details Textual)</t>
  </si>
  <si>
    <t>Jan. 12, 2018USD ($)shares</t>
  </si>
  <si>
    <t>Jul. 14, 2017shares</t>
  </si>
  <si>
    <t>Jun. 30, 2018</t>
  </si>
  <si>
    <t>Sep. 30, 2018USD ($)</t>
  </si>
  <si>
    <t>Dec. 31, 2016USD ($)</t>
  </si>
  <si>
    <t>May 01, 2018USD ($)</t>
  </si>
  <si>
    <t>Mar. 21, 2018USD ($)</t>
  </si>
  <si>
    <t>Dec. 31, 2017USD ($)</t>
  </si>
  <si>
    <t>Amount Requied To Remit Due to Excess Cash Flow</t>
  </si>
  <si>
    <t>Stock Repurchased During Period, Shares | shares</t>
  </si>
  <si>
    <t>Debt Instrument, Repurchased Face Amount</t>
  </si>
  <si>
    <t>Dividends Payable</t>
  </si>
  <si>
    <t>Long-term Debt</t>
  </si>
  <si>
    <t>Maximum senior leverage ratio</t>
  </si>
  <si>
    <t>Minimum Fixed charge coverage ratio</t>
  </si>
  <si>
    <t>Increase in net worth, Percentage</t>
  </si>
  <si>
    <t>25.00%</t>
  </si>
  <si>
    <t>Senior leverage ratio</t>
  </si>
  <si>
    <t>Minimum Net Worth Required for Compliance</t>
  </si>
  <si>
    <t>Minimum Fixed Charge Ratio Actual Ratio</t>
  </si>
  <si>
    <t>Debt Instrument, Interest Rate, Stated Percentage</t>
  </si>
  <si>
    <t>4.95%</t>
  </si>
  <si>
    <t>5.39%</t>
  </si>
  <si>
    <t>Debt Instrument, Face Amount</t>
  </si>
  <si>
    <t>7.20%</t>
  </si>
  <si>
    <t>Debt Instrument, Periodic Payment</t>
  </si>
  <si>
    <t>Debt, Current</t>
  </si>
  <si>
    <t>Line of Credit Facility, Maximum Borrowing Capacity</t>
  </si>
  <si>
    <t>Senior Credit Facility [Member]</t>
  </si>
  <si>
    <t>Debt Instrument, Maturity Date</t>
  </si>
  <si>
    <t>Jul. 20,
		2021</t>
  </si>
  <si>
    <t>Letter of Credit [Member]</t>
  </si>
  <si>
    <t>Loans Payable [Member] | Senior Credit Facility [Member]</t>
  </si>
  <si>
    <t>Debt Instrument, Periodic Payment, Principal</t>
  </si>
  <si>
    <t>Senior Credit Facility Agreement [Member]</t>
  </si>
  <si>
    <t>8.30%</t>
  </si>
  <si>
    <t>Senior Credit Facility Agreement [Member] | Revolving Credit Facility [Member]</t>
  </si>
  <si>
    <t>6.20%</t>
  </si>
  <si>
    <t>Senior Credit Facility Agreement [Member] | Loans Payable [Member]</t>
  </si>
  <si>
    <t>Preferred Class A [Member]</t>
  </si>
  <si>
    <t>Equity (Details Textual) - USD ($)</t>
  </si>
  <si>
    <t>Jan. 08, 2018</t>
  </si>
  <si>
    <t>Aug. 30, 2017</t>
  </si>
  <si>
    <t>Dec. 07, 2016</t>
  </si>
  <si>
    <t>Jul. 21, 2014</t>
  </si>
  <si>
    <t>Jul. 15, 2014</t>
  </si>
  <si>
    <t>Common Stock, Shares Authorized</t>
  </si>
  <si>
    <t>Preferred Stock, Shares Authorized</t>
  </si>
  <si>
    <t>Preferred Stock, Par or Stated Value Per Share</t>
  </si>
  <si>
    <t>Class of Warrant or Right, Outstanding</t>
  </si>
  <si>
    <t>Class of Warrant or Right, Exercise Price of Warrants or Rights</t>
  </si>
  <si>
    <t>Unit Purchase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Restricted Stock Units [Member]</t>
  </si>
  <si>
    <t>Share-based Compensation Arrangement by Share-based Payment Award, Equity Instruments Other than Options, Grants in Period</t>
  </si>
  <si>
    <t>Share-based Compensation Arrangement by Share-based Payment Award, Number of Additional Shares Authorized</t>
  </si>
  <si>
    <t>Public warrants [Member]</t>
  </si>
  <si>
    <t>Stock Issued During Period, Value, New Issues</t>
  </si>
  <si>
    <t>Sponsor Warrants [Member]</t>
  </si>
  <si>
    <t>Class of Warrant or Right, Exercise Price of Warrants or Rights For Half Share</t>
  </si>
  <si>
    <t>Fifteen Dollar Exercise Price Warrants [Member]</t>
  </si>
  <si>
    <t>Merger Warrants [Member]</t>
  </si>
  <si>
    <t>Additional Merger Warrants [Member]</t>
  </si>
  <si>
    <t>Predecessor [Member] | Public warrants [Member]</t>
  </si>
  <si>
    <t>Predecessor [Member] | Sponsor Warrants [Member]</t>
  </si>
  <si>
    <t>Common Stock [Member] | Unit Purchase Options [Member]</t>
  </si>
  <si>
    <t>Warrant [Member]</t>
  </si>
  <si>
    <t>Cumulative Redeemable Convertible Preferred Stock (Details Textual) - USD ($) $ in Millions</t>
  </si>
  <si>
    <t>Jan. 12, 2018</t>
  </si>
  <si>
    <t>Jul. 14, 2017</t>
  </si>
  <si>
    <t>Jul. 20, 2016</t>
  </si>
  <si>
    <t>Convertible Preferred Stock, Terms of Conversion</t>
  </si>
  <si>
    <t>Each share of Preferred Stock was convertible (at the holder&amp;#8217;s election) into two shares of the Company&amp;#8217;s common stock (as may be adjusted for any stock splits, reverse stock splits or similar transactions), representing a conversion price of $12.50 per share;</t>
  </si>
  <si>
    <t>Redeemable Preferred Stock Decsription</t>
  </si>
  <si>
    <t>the Company repurchased from 1347 Investors a total of 120,000 shares of the Preferred Stock for an aggregate sum of $4.1 million in cash, (b) for a period of six months after such repurchase, the Company had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ould not, with respect to the 509,500 shares of common stock held in escrow pursuant to its lock-up arrangement that expired on July 20, 2017, sell or otherwise transfer such shares of common stock during the period from such expiration through October 20, 2017.</t>
  </si>
  <si>
    <t>Stock Repurchased During Period, Shares</t>
  </si>
  <si>
    <t>Payments for Repurchase of Preferred Stock and Preference Stock</t>
  </si>
  <si>
    <t>Common Stock Shares Held In Escrow Shares</t>
  </si>
  <si>
    <t>Debt Instrument, Unamortized Premium</t>
  </si>
  <si>
    <t>Preferred Stock [Member]</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Series A Preferred Stock [Member]</t>
  </si>
  <si>
    <t>Stock Issued During Period, Shares, Acquisitions</t>
  </si>
  <si>
    <t>Fair Value Measurements (Details Textual) $ in Millions</t>
  </si>
  <si>
    <t>Debt Instrument, Fair Value Disclosure</t>
  </si>
  <si>
    <t>Line of Credit Facility, Fair Value of Amount Outstanding</t>
  </si>
  <si>
    <t>Earnings per Share (Details) - USD ($) $ / shares in Units, $ in Thousands</t>
  </si>
  <si>
    <t>Jun. 30, 2017</t>
  </si>
  <si>
    <t>EPS numerator:</t>
  </si>
  <si>
    <t>Less: Premium paid on redemption of redeemable convertible preferred stock</t>
  </si>
  <si>
    <t>Less: Undistributed preferred stock dividends</t>
  </si>
  <si>
    <t>EPS denominator:</t>
  </si>
  <si>
    <t>Weighted average shares outstanding - basic</t>
  </si>
  <si>
    <t>Impact of dilutive securities</t>
  </si>
  <si>
    <t>Weighted average shares outstanding - diluted</t>
  </si>
  <si>
    <t>Basic EPS attributable to common stockholders:</t>
  </si>
  <si>
    <t>Diluted EPS attributable to common stockholders:</t>
  </si>
  <si>
    <t>Earnings per Share (Details 1) - shares shares in Thousands</t>
  </si>
  <si>
    <t>Antidilutive Securities Excluded from Computation of Earnings Per Share, Amount</t>
  </si>
  <si>
    <t>Warrants</t>
  </si>
  <si>
    <t>Class A Preferred stock</t>
  </si>
  <si>
    <t>UPOs</t>
  </si>
  <si>
    <t>Income Taxes (Details) - USD ($) $ in Thousands</t>
  </si>
  <si>
    <t>Current tax provision (benefit)</t>
  </si>
  <si>
    <t>U.S. federal</t>
  </si>
  <si>
    <t>State and local</t>
  </si>
  <si>
    <t>Total current tax provision (benefit)</t>
  </si>
  <si>
    <t>Deferred income tax provision (benefit)</t>
  </si>
  <si>
    <t>Total deferred income tax provision (benefit)</t>
  </si>
  <si>
    <t>Income Taxes (Details Textual)</t>
  </si>
  <si>
    <t>Effective Income Tax Rate Reconciliation, Percent</t>
  </si>
  <si>
    <t>16.70%</t>
  </si>
  <si>
    <t>38.00%</t>
  </si>
  <si>
    <t>Operating Segments (Details) - USD ($) $ in Thousands</t>
  </si>
  <si>
    <t>Total revenue</t>
  </si>
  <si>
    <t>Total gross profit</t>
  </si>
  <si>
    <t>Total selling, general and administrative expenses</t>
  </si>
  <si>
    <t>Operating income (loss) for reportable segments</t>
  </si>
  <si>
    <t>Gain (loss) on sale of property and equipment</t>
  </si>
  <si>
    <t>Total unallocated amounts</t>
  </si>
  <si>
    <t>Total consolidated income (loss) before income taxes</t>
  </si>
  <si>
    <t>Service [Member]</t>
  </si>
  <si>
    <t>Corporate [Member]</t>
  </si>
  <si>
    <t>Commitments and Contingencies (Details Textual) - USD ($) $ in Thousands</t>
  </si>
  <si>
    <t>Oct. 12, 2018</t>
  </si>
  <si>
    <t>Operating Leases, Rent Expense</t>
  </si>
  <si>
    <t>Other Accrued Liabilities, Current</t>
  </si>
  <si>
    <t>Litigation Settlement, Amount Awarded to Other Party</t>
  </si>
  <si>
    <t>Surety Bond [Membe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Details Textual) $ in Thousands</t>
  </si>
  <si>
    <t>Payment To Acquire Workers' Compensation And General Liability Insurance</t>
  </si>
  <si>
    <t>Malpractice Insurance, Annual Coverage Limit</t>
  </si>
  <si>
    <t>Backlog (Details Textual) - USD ($) $ in Millions</t>
  </si>
  <si>
    <t>Estimated Revenue From Uncompleted Contract</t>
  </si>
  <si>
    <t>Management Incentive Plans (Details)</t>
  </si>
  <si>
    <t>Sep. 30, 2018$ / sharesshares</t>
  </si>
  <si>
    <t>Unvested, Awards | shares</t>
  </si>
  <si>
    <t>Granted, Awards | shares</t>
  </si>
  <si>
    <t>Vested, Awards | shares</t>
  </si>
  <si>
    <t>Forfeited, Awards | shares</t>
  </si>
  <si>
    <t>Unvested, Weighted-Average Grant Date Fair Values | $ / shares</t>
  </si>
  <si>
    <t>Granted, Weighted-Average Grant Date Fair Values | $ / shares</t>
  </si>
  <si>
    <t>Vested, Weighted-Average Grant Date Fair Values | $ / shares</t>
  </si>
  <si>
    <t>Forfeited, Weighted-Average Grant Date Fair Values | $ / shares</t>
  </si>
  <si>
    <t>Management Incentive Plans (Details Textual) - USD ($) $ in Thousands</t>
  </si>
  <si>
    <t>Share-based Compensation</t>
  </si>
  <si>
    <t>Employee Service Share-based Compensation, Nonvested Awards, Compensation Cost Not yet Recognized, Period for Recognition</t>
  </si>
  <si>
    <t>1 year 7 months 6 days</t>
  </si>
  <si>
    <t>Employee Service Share-based Compensation, Nonvested Awards, Compensation Not yet Recognized, Share-based Awards Other than Options</t>
  </si>
  <si>
    <t>Restricted Stock Units (RSUs) [Member]</t>
  </si>
  <si>
    <t>Omnibus Incentive Plan 2016 [Member]</t>
  </si>
  <si>
    <t>Common Stock, Capital Shares Reserved for Future Issuance</t>
  </si>
  <si>
    <t>Omnibus Incentive Plan 2016 [Member] | Performance Based Restricted Stock Units [Member]</t>
  </si>
  <si>
    <t>Omnibus Incentive Plan 2016 [Member] | Service Based Restricted Stock Uni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6163</v>
      </c>
    </row>
    <row r="11" spans="1:3">
      <c r="A11" s="4" t="s">
        <v>17</v>
      </c>
      <c r="B11" s="4" t="s">
        <v>18</v>
      </c>
    </row>
    <row r="12" spans="1:3">
      <c r="A12" s="4" t="s">
        <v>19</v>
      </c>
      <c r="B12" s="4" t="s">
        <v>20</v>
      </c>
    </row>
    <row r="13" spans="1:3">
      <c r="A13" s="4" t="s">
        <v>21</v>
      </c>
      <c r="B13" s="4" t="s">
        <v>22</v>
      </c>
    </row>
    <row r="14" spans="1:3">
      <c r="A14" s="4" t="s">
        <v>23</v>
      </c>
      <c r="C14" s="5" t="n">
        <v>7590778</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6</v>
      </c>
      <c r="C3" s="7" t="n">
        <v>626</v>
      </c>
    </row>
    <row r="4" spans="1:3">
      <c r="A4" s="4" t="s">
        <v>32</v>
      </c>
      <c r="B4" s="5" t="n">
        <v>113</v>
      </c>
      <c r="C4" s="5" t="n">
        <v>113</v>
      </c>
    </row>
    <row r="5" spans="1:3">
      <c r="A5" s="4" t="s">
        <v>33</v>
      </c>
      <c r="B5" s="5" t="n">
        <v>140329</v>
      </c>
      <c r="C5" s="5" t="n">
        <v>129343</v>
      </c>
    </row>
    <row r="6" spans="1:3">
      <c r="A6" s="4" t="s">
        <v>34</v>
      </c>
      <c r="B6" s="5" t="n">
        <v>32407</v>
      </c>
      <c r="C6" s="5" t="n">
        <v>33006</v>
      </c>
    </row>
    <row r="7" spans="1:3">
      <c r="A7" s="4" t="s">
        <v>35</v>
      </c>
      <c r="B7" s="5" t="n">
        <v>36800</v>
      </c>
      <c r="C7" s="5" t="n">
        <v>3172</v>
      </c>
    </row>
    <row r="8" spans="1:3">
      <c r="A8" s="4" t="s">
        <v>36</v>
      </c>
      <c r="B8" s="5" t="n">
        <v>210175</v>
      </c>
      <c r="C8" s="5" t="n">
        <v>166260</v>
      </c>
    </row>
    <row r="9" spans="1:3">
      <c r="A9" s="4" t="s">
        <v>37</v>
      </c>
      <c r="B9" s="5" t="n">
        <v>20029</v>
      </c>
      <c r="C9" s="5" t="n">
        <v>17918</v>
      </c>
    </row>
    <row r="10" spans="1:3">
      <c r="A10" s="4" t="s">
        <v>38</v>
      </c>
      <c r="B10" s="5" t="n">
        <v>13250</v>
      </c>
      <c r="C10" s="5" t="n">
        <v>14225</v>
      </c>
    </row>
    <row r="11" spans="1:3">
      <c r="A11" s="4" t="s">
        <v>39</v>
      </c>
      <c r="B11" s="5" t="n">
        <v>10488</v>
      </c>
      <c r="C11" s="5" t="n">
        <v>10488</v>
      </c>
    </row>
    <row r="12" spans="1:3">
      <c r="A12" s="4" t="s">
        <v>40</v>
      </c>
      <c r="B12" s="5" t="n">
        <v>4695</v>
      </c>
      <c r="C12" s="5" t="n">
        <v>3664</v>
      </c>
    </row>
    <row r="13" spans="1:3">
      <c r="A13" s="4" t="s">
        <v>41</v>
      </c>
      <c r="B13" s="5" t="n">
        <v>35</v>
      </c>
      <c r="C13" s="5" t="n">
        <v>465</v>
      </c>
    </row>
    <row r="14" spans="1:3">
      <c r="A14" s="4" t="s">
        <v>42</v>
      </c>
      <c r="B14" s="5" t="n">
        <v>258672</v>
      </c>
      <c r="C14" s="5" t="n">
        <v>213020</v>
      </c>
    </row>
    <row r="15" spans="1:3">
      <c r="A15" s="3" t="s">
        <v>43</v>
      </c>
    </row>
    <row r="16" spans="1:3">
      <c r="A16" s="4" t="s">
        <v>44</v>
      </c>
      <c r="B16" s="5" t="n">
        <v>36628</v>
      </c>
      <c r="C16" s="5" t="n">
        <v>6358</v>
      </c>
    </row>
    <row r="17" spans="1:3">
      <c r="A17" s="4" t="s">
        <v>45</v>
      </c>
      <c r="B17" s="5" t="n">
        <v>60138</v>
      </c>
      <c r="C17" s="5" t="n">
        <v>67438</v>
      </c>
    </row>
    <row r="18" spans="1:3">
      <c r="A18" s="4" t="s">
        <v>46</v>
      </c>
      <c r="B18" s="5" t="n">
        <v>52420</v>
      </c>
      <c r="C18" s="5" t="n">
        <v>28543</v>
      </c>
    </row>
    <row r="19" spans="1:3">
      <c r="A19" s="4" t="s">
        <v>47</v>
      </c>
      <c r="B19" s="5" t="n">
        <v>0</v>
      </c>
      <c r="C19" s="5" t="n">
        <v>2220</v>
      </c>
    </row>
    <row r="20" spans="1:3">
      <c r="A20" s="4" t="s">
        <v>48</v>
      </c>
      <c r="B20" s="5" t="n">
        <v>63157</v>
      </c>
      <c r="C20" s="5" t="n">
        <v>30925</v>
      </c>
    </row>
    <row r="21" spans="1:3">
      <c r="A21" s="4" t="s">
        <v>49</v>
      </c>
      <c r="B21" s="5" t="n">
        <v>212343</v>
      </c>
      <c r="C21" s="5" t="n">
        <v>135484</v>
      </c>
    </row>
    <row r="22" spans="1:3">
      <c r="A22" s="4" t="s">
        <v>50</v>
      </c>
      <c r="B22" s="5" t="n">
        <v>2644</v>
      </c>
      <c r="C22" s="5" t="n">
        <v>20556</v>
      </c>
    </row>
    <row r="23" spans="1:3">
      <c r="A23" s="4" t="s">
        <v>51</v>
      </c>
      <c r="B23" s="5" t="n">
        <v>1187</v>
      </c>
      <c r="C23" s="5" t="n">
        <v>861</v>
      </c>
    </row>
    <row r="24" spans="1:3">
      <c r="A24" s="4" t="s">
        <v>52</v>
      </c>
      <c r="B24" s="5" t="n">
        <v>216174</v>
      </c>
      <c r="C24" s="5" t="n">
        <v>156901</v>
      </c>
    </row>
    <row r="25" spans="1:3">
      <c r="A25" s="4" t="s">
        <v>53</v>
      </c>
      <c r="B25" s="4" t="s">
        <v>54</v>
      </c>
      <c r="C25" s="4" t="s">
        <v>54</v>
      </c>
    </row>
    <row r="26" spans="1:3">
      <c r="A26" s="4" t="s">
        <v>55</v>
      </c>
      <c r="B26" s="5" t="n">
        <v>0</v>
      </c>
      <c r="C26" s="5" t="n">
        <v>7959</v>
      </c>
    </row>
    <row r="27" spans="1:3">
      <c r="A27" s="3" t="s">
        <v>56</v>
      </c>
    </row>
    <row r="28" spans="1:3">
      <c r="A28" s="4" t="s">
        <v>57</v>
      </c>
      <c r="B28" s="5" t="n">
        <v>1</v>
      </c>
      <c r="C28" s="5" t="n">
        <v>1</v>
      </c>
    </row>
    <row r="29" spans="1:3">
      <c r="A29" s="4" t="s">
        <v>58</v>
      </c>
      <c r="B29" s="5" t="n">
        <v>54295</v>
      </c>
      <c r="C29" s="5" t="n">
        <v>54738</v>
      </c>
    </row>
    <row r="30" spans="1:3">
      <c r="A30" s="4" t="s">
        <v>59</v>
      </c>
      <c r="B30" s="5" t="n">
        <v>-11798</v>
      </c>
      <c r="C30" s="5" t="n">
        <v>-6579</v>
      </c>
    </row>
    <row r="31" spans="1:3">
      <c r="A31" s="4" t="s">
        <v>60</v>
      </c>
      <c r="B31" s="5" t="n">
        <v>42498</v>
      </c>
      <c r="C31" s="5" t="n">
        <v>48160</v>
      </c>
    </row>
    <row r="32" spans="1:3">
      <c r="A32" s="4" t="s">
        <v>61</v>
      </c>
      <c r="B32" s="7" t="n">
        <v>258672</v>
      </c>
      <c r="C32" s="7" t="n">
        <v>21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7" t="n">
        <v>10700</v>
      </c>
      <c r="C2" s="7" t="n">
        <v>7800</v>
      </c>
    </row>
    <row r="3" spans="1:3">
      <c r="A3" s="4" t="s">
        <v>64</v>
      </c>
      <c r="B3" s="8" t="n">
        <v>0.0001</v>
      </c>
      <c r="C3" s="8" t="n">
        <v>0.0001</v>
      </c>
    </row>
    <row r="4" spans="1:3">
      <c r="A4" s="4" t="s">
        <v>65</v>
      </c>
      <c r="B4" s="5" t="n">
        <v>100000000</v>
      </c>
      <c r="C4" s="5" t="n">
        <v>100000000</v>
      </c>
    </row>
    <row r="5" spans="1:3">
      <c r="A5" s="4" t="s">
        <v>66</v>
      </c>
      <c r="B5" s="5" t="n">
        <v>7590778</v>
      </c>
      <c r="C5" s="5" t="n">
        <v>7504133</v>
      </c>
    </row>
    <row r="6" spans="1:3">
      <c r="A6" s="4" t="s">
        <v>67</v>
      </c>
      <c r="B6" s="5" t="n">
        <v>7590778</v>
      </c>
      <c r="C6" s="5" t="n">
        <v>7504133</v>
      </c>
    </row>
    <row r="7" spans="1:3">
      <c r="A7" s="4" t="s">
        <v>68</v>
      </c>
    </row>
    <row r="8" spans="1:3">
      <c r="A8" s="4" t="s">
        <v>69</v>
      </c>
      <c r="B8" s="8" t="n">
        <v>0.0001</v>
      </c>
      <c r="C8" s="8" t="n">
        <v>0.0001</v>
      </c>
    </row>
    <row r="9" spans="1:3">
      <c r="A9" s="4" t="s">
        <v>70</v>
      </c>
      <c r="B9" s="5" t="n">
        <v>1000000</v>
      </c>
      <c r="C9" s="5" t="n">
        <v>1000000</v>
      </c>
    </row>
    <row r="10" spans="1:3">
      <c r="A10" s="4" t="s">
        <v>71</v>
      </c>
      <c r="B10" s="5" t="n">
        <v>0</v>
      </c>
      <c r="C10" s="5" t="n">
        <v>280000</v>
      </c>
    </row>
    <row r="11" spans="1:3">
      <c r="A11" s="4" t="s">
        <v>72</v>
      </c>
      <c r="B11" s="5" t="n">
        <v>0</v>
      </c>
      <c r="C11" s="5" t="n">
        <v>280000</v>
      </c>
    </row>
    <row r="12" spans="1:3">
      <c r="A12" s="4" t="s">
        <v>73</v>
      </c>
      <c r="C12" s="7" t="n">
        <v>7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39"/>
    <col customWidth="1" max="5" min="5" width="15"/>
    <col customWidth="1" max="6" min="6" width="80"/>
    <col customWidth="1" max="7" min="7" width="14"/>
  </cols>
  <sheetData>
    <row r="1" spans="1:7">
      <c r="A1" s="1" t="s">
        <v>296</v>
      </c>
      <c r="B1" s="2" t="s">
        <v>297</v>
      </c>
      <c r="C1" s="2" t="s">
        <v>75</v>
      </c>
      <c r="D1" s="2" t="s">
        <v>298</v>
      </c>
      <c r="E1" s="2" t="s">
        <v>1</v>
      </c>
    </row>
    <row r="2" spans="1:7">
      <c r="B2" s="2" t="s">
        <v>299</v>
      </c>
      <c r="C2" s="2" t="s">
        <v>300</v>
      </c>
      <c r="D2" s="2" t="s">
        <v>301</v>
      </c>
      <c r="E2" s="2" t="s">
        <v>302</v>
      </c>
      <c r="F2" s="2" t="s">
        <v>2</v>
      </c>
      <c r="G2" s="2" t="s">
        <v>303</v>
      </c>
    </row>
    <row r="3" spans="1:7">
      <c r="A3" s="4" t="s">
        <v>304</v>
      </c>
      <c r="F3" s="10" t="n">
        <v>23.6</v>
      </c>
    </row>
    <row r="4" spans="1:7">
      <c r="A4" s="4" t="s">
        <v>305</v>
      </c>
      <c r="F4" s="4" t="s">
        <v>306</v>
      </c>
    </row>
    <row r="5" spans="1:7">
      <c r="A5" s="4" t="s">
        <v>307</v>
      </c>
      <c r="F5" s="4" t="s">
        <v>308</v>
      </c>
    </row>
    <row r="6" spans="1:7">
      <c r="A6" s="4" t="s">
        <v>309</v>
      </c>
    </row>
    <row r="7" spans="1:7">
      <c r="A7" s="4" t="s">
        <v>310</v>
      </c>
      <c r="B7" s="7" t="n">
        <v>50</v>
      </c>
    </row>
    <row r="8" spans="1:7">
      <c r="A8" s="4" t="s">
        <v>307</v>
      </c>
      <c r="B8" s="4" t="s">
        <v>311</v>
      </c>
    </row>
    <row r="9" spans="1:7">
      <c r="A9" s="4" t="s">
        <v>312</v>
      </c>
    </row>
    <row r="10" spans="1:7">
      <c r="A10" s="4" t="s">
        <v>313</v>
      </c>
      <c r="C10" s="10" t="n">
        <v>6.5</v>
      </c>
    </row>
    <row r="11" spans="1:7">
      <c r="A11" s="4" t="s">
        <v>314</v>
      </c>
      <c r="D11" s="4" t="s">
        <v>315</v>
      </c>
    </row>
    <row r="12" spans="1:7">
      <c r="A12" s="4" t="s">
        <v>316</v>
      </c>
      <c r="E12" s="10" t="n">
        <v>0.3</v>
      </c>
    </row>
    <row r="13" spans="1:7">
      <c r="A13" s="4" t="s">
        <v>317</v>
      </c>
    </row>
    <row r="14" spans="1:7">
      <c r="A14" s="4" t="s">
        <v>318</v>
      </c>
      <c r="F14" s="10" t="n">
        <v>0.5</v>
      </c>
    </row>
    <row r="15" spans="1:7">
      <c r="A15" s="4" t="s">
        <v>319</v>
      </c>
    </row>
    <row r="16" spans="1:7">
      <c r="A16" s="4" t="s">
        <v>318</v>
      </c>
      <c r="F16" s="11" t="n">
        <v>0.3</v>
      </c>
    </row>
    <row r="17" spans="1:7">
      <c r="A17" s="4" t="s">
        <v>320</v>
      </c>
    </row>
    <row r="18" spans="1:7">
      <c r="A18" s="4" t="s">
        <v>321</v>
      </c>
      <c r="F18" s="5" t="n">
        <v>25</v>
      </c>
    </row>
    <row r="19" spans="1:7">
      <c r="A19" s="4" t="s">
        <v>304</v>
      </c>
      <c r="F19" s="11" t="n">
        <v>23.6</v>
      </c>
    </row>
    <row r="20" spans="1:7">
      <c r="A20" s="4" t="s">
        <v>322</v>
      </c>
      <c r="F20" s="10" t="n">
        <v>2.2</v>
      </c>
    </row>
    <row r="21" spans="1:7">
      <c r="A21" s="4" t="s">
        <v>323</v>
      </c>
    </row>
    <row r="22" spans="1:7">
      <c r="A22" s="4" t="s">
        <v>304</v>
      </c>
      <c r="B22" s="7" t="n">
        <v>15</v>
      </c>
    </row>
    <row r="23" spans="1:7">
      <c r="A23" s="4" t="s">
        <v>324</v>
      </c>
      <c r="B23" s="7" t="n">
        <v>30</v>
      </c>
    </row>
    <row r="24" spans="1:7">
      <c r="A24" s="4" t="s">
        <v>307</v>
      </c>
      <c r="B24" s="4" t="s">
        <v>325</v>
      </c>
    </row>
    <row r="25" spans="1:7">
      <c r="A25" s="4" t="s">
        <v>326</v>
      </c>
    </row>
    <row r="26" spans="1:7">
      <c r="A26" s="4" t="s">
        <v>321</v>
      </c>
      <c r="C26" s="10" t="n">
        <v>22.5</v>
      </c>
      <c r="G26" s="7" t="n">
        <v>20</v>
      </c>
    </row>
  </sheetData>
  <mergeCells count="2">
    <mergeCell ref="A1:A2"/>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B3" s="7" t="n">
        <v>112448</v>
      </c>
      <c r="C3" s="7" t="n">
        <v>103506</v>
      </c>
    </row>
    <row r="4" spans="1:3">
      <c r="A4" s="4" t="s">
        <v>330</v>
      </c>
      <c r="B4" s="5" t="n">
        <v>28160</v>
      </c>
      <c r="C4" s="5" t="n">
        <v>26070</v>
      </c>
    </row>
    <row r="5" spans="1:3">
      <c r="A5" s="4" t="s">
        <v>331</v>
      </c>
      <c r="B5" s="5" t="n">
        <v>-279</v>
      </c>
      <c r="C5" s="5" t="n">
        <v>-233</v>
      </c>
    </row>
    <row r="6" spans="1:3">
      <c r="A6" s="4" t="s">
        <v>33</v>
      </c>
      <c r="B6" s="7" t="n">
        <v>140329</v>
      </c>
      <c r="C6" s="7" t="n">
        <v>129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32</v>
      </c>
      <c r="B1" s="2" t="s">
        <v>1</v>
      </c>
      <c r="C1" s="2" t="s">
        <v>333</v>
      </c>
    </row>
    <row r="2" spans="1:3">
      <c r="B2" s="2" t="s">
        <v>2</v>
      </c>
      <c r="C2" s="2" t="s">
        <v>29</v>
      </c>
    </row>
    <row r="3" spans="1:3">
      <c r="A3" s="4" t="s">
        <v>334</v>
      </c>
      <c r="B3" s="7" t="n">
        <v>649582</v>
      </c>
      <c r="C3" s="7" t="n">
        <v>557164</v>
      </c>
    </row>
    <row r="4" spans="1:3">
      <c r="A4" s="4" t="s">
        <v>335</v>
      </c>
      <c r="B4" s="5" t="n">
        <v>-669595</v>
      </c>
      <c r="C4" s="5" t="n">
        <v>-552701</v>
      </c>
    </row>
    <row r="5" spans="1:3">
      <c r="A5" s="4" t="s">
        <v>336</v>
      </c>
      <c r="B5" s="5" t="n">
        <v>-20013</v>
      </c>
      <c r="C5" s="5" t="n">
        <v>4463</v>
      </c>
    </row>
    <row r="6" spans="1:3">
      <c r="A6" s="4" t="s">
        <v>337</v>
      </c>
      <c r="B6" s="5" t="n">
        <v>32407</v>
      </c>
      <c r="C6" s="5" t="n">
        <v>33006</v>
      </c>
    </row>
    <row r="7" spans="1:3">
      <c r="A7" s="4" t="s">
        <v>46</v>
      </c>
      <c r="B7" s="5" t="n">
        <v>-52420</v>
      </c>
      <c r="C7" s="5" t="n">
        <v>-28543</v>
      </c>
    </row>
    <row r="8" spans="1:3">
      <c r="A8" s="4" t="s">
        <v>336</v>
      </c>
      <c r="B8" s="7" t="n">
        <v>-20013</v>
      </c>
      <c r="C8" s="7" t="n">
        <v>4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38</v>
      </c>
      <c r="B1" s="2" t="s">
        <v>75</v>
      </c>
      <c r="C1" s="2" t="s">
        <v>1</v>
      </c>
    </row>
    <row r="2" spans="1:4">
      <c r="B2" s="2" t="s">
        <v>2</v>
      </c>
      <c r="C2" s="2" t="s">
        <v>2</v>
      </c>
      <c r="D2" s="2" t="s">
        <v>29</v>
      </c>
    </row>
    <row r="3" spans="1:4">
      <c r="A3" s="4" t="s">
        <v>339</v>
      </c>
      <c r="B3" s="10" t="n">
        <v>11.8</v>
      </c>
      <c r="C3" s="10" t="n">
        <v>11.8</v>
      </c>
      <c r="D3" s="10" t="n">
        <v>11.1</v>
      </c>
    </row>
    <row r="4" spans="1:4">
      <c r="A4" s="4" t="s">
        <v>340</v>
      </c>
      <c r="C4" s="11" t="n">
        <v>0.6</v>
      </c>
    </row>
    <row r="5" spans="1:4">
      <c r="A5" s="4" t="s">
        <v>341</v>
      </c>
    </row>
    <row r="6" spans="1:4">
      <c r="A6" s="4" t="s">
        <v>342</v>
      </c>
      <c r="B6" s="5" t="n">
        <v>9</v>
      </c>
      <c r="C6" s="5" t="n">
        <v>18</v>
      </c>
    </row>
    <row r="7" spans="1:4">
      <c r="A7" s="4" t="s">
        <v>343</v>
      </c>
      <c r="B7" s="10" t="n">
        <v>0.6</v>
      </c>
      <c r="C7" s="11" t="n">
        <v>1.5</v>
      </c>
    </row>
    <row r="8" spans="1:4">
      <c r="A8" s="4" t="s">
        <v>344</v>
      </c>
    </row>
    <row r="9" spans="1:4">
      <c r="A9" s="4" t="s">
        <v>340</v>
      </c>
      <c r="C9" s="10"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135062</v>
      </c>
      <c r="C3" s="7" t="n">
        <v>121299</v>
      </c>
      <c r="D3" s="7" t="n">
        <v>395142</v>
      </c>
      <c r="E3" s="7" t="n">
        <v>354327</v>
      </c>
    </row>
    <row r="4" spans="1:5">
      <c r="A4" s="4" t="s">
        <v>78</v>
      </c>
      <c r="B4" s="5" t="n">
        <v>124372</v>
      </c>
      <c r="C4" s="5" t="n">
        <v>105889</v>
      </c>
      <c r="D4" s="5" t="n">
        <v>355367</v>
      </c>
      <c r="E4" s="5" t="n">
        <v>309610</v>
      </c>
    </row>
    <row r="5" spans="1:5">
      <c r="A5" s="4" t="s">
        <v>79</v>
      </c>
      <c r="B5" s="5" t="n">
        <v>10690</v>
      </c>
      <c r="C5" s="5" t="n">
        <v>15410</v>
      </c>
      <c r="D5" s="5" t="n">
        <v>39775</v>
      </c>
      <c r="E5" s="5" t="n">
        <v>44717</v>
      </c>
    </row>
    <row r="6" spans="1:5">
      <c r="A6" s="3" t="s">
        <v>80</v>
      </c>
    </row>
    <row r="7" spans="1:5">
      <c r="A7" s="4" t="s">
        <v>81</v>
      </c>
      <c r="B7" s="5" t="n">
        <v>13325</v>
      </c>
      <c r="C7" s="5" t="n">
        <v>13609</v>
      </c>
      <c r="D7" s="5" t="n">
        <v>42676</v>
      </c>
      <c r="E7" s="5" t="n">
        <v>40963</v>
      </c>
    </row>
    <row r="8" spans="1:5">
      <c r="A8" s="4" t="s">
        <v>82</v>
      </c>
      <c r="B8" s="5" t="n">
        <v>304</v>
      </c>
      <c r="C8" s="5" t="n">
        <v>807</v>
      </c>
      <c r="D8" s="5" t="n">
        <v>975</v>
      </c>
      <c r="E8" s="5" t="n">
        <v>2831</v>
      </c>
    </row>
    <row r="9" spans="1:5">
      <c r="A9" s="4" t="s">
        <v>83</v>
      </c>
      <c r="B9" s="5" t="n">
        <v>13629</v>
      </c>
      <c r="C9" s="5" t="n">
        <v>14416</v>
      </c>
      <c r="D9" s="5" t="n">
        <v>43651</v>
      </c>
      <c r="E9" s="5" t="n">
        <v>43794</v>
      </c>
    </row>
    <row r="10" spans="1:5">
      <c r="A10" s="4" t="s">
        <v>84</v>
      </c>
      <c r="B10" s="5" t="n">
        <v>-2939</v>
      </c>
      <c r="C10" s="5" t="n">
        <v>994</v>
      </c>
      <c r="D10" s="5" t="n">
        <v>-3876</v>
      </c>
      <c r="E10" s="5" t="n">
        <v>923</v>
      </c>
    </row>
    <row r="11" spans="1:5">
      <c r="A11" s="3" t="s">
        <v>85</v>
      </c>
    </row>
    <row r="12" spans="1:5">
      <c r="A12" s="4" t="s">
        <v>86</v>
      </c>
      <c r="B12" s="5" t="n">
        <v>-787</v>
      </c>
      <c r="C12" s="5" t="n">
        <v>-545</v>
      </c>
      <c r="D12" s="5" t="n">
        <v>-2355</v>
      </c>
      <c r="E12" s="5" t="n">
        <v>-1562</v>
      </c>
    </row>
    <row r="13" spans="1:5">
      <c r="A13" s="4" t="s">
        <v>87</v>
      </c>
      <c r="B13" s="5" t="n">
        <v>36</v>
      </c>
      <c r="C13" s="5" t="n">
        <v>7</v>
      </c>
      <c r="D13" s="5" t="n">
        <v>76</v>
      </c>
      <c r="E13" s="5" t="n">
        <v>-130</v>
      </c>
    </row>
    <row r="14" spans="1:5">
      <c r="A14" s="4" t="s">
        <v>88</v>
      </c>
      <c r="B14" s="5" t="n">
        <v>-751</v>
      </c>
      <c r="C14" s="5" t="n">
        <v>-538</v>
      </c>
      <c r="D14" s="5" t="n">
        <v>-2279</v>
      </c>
      <c r="E14" s="5" t="n">
        <v>-1692</v>
      </c>
    </row>
    <row r="15" spans="1:5">
      <c r="A15" s="4" t="s">
        <v>89</v>
      </c>
      <c r="B15" s="5" t="n">
        <v>-3690</v>
      </c>
      <c r="C15" s="5" t="n">
        <v>456</v>
      </c>
      <c r="D15" s="5" t="n">
        <v>-6155</v>
      </c>
      <c r="E15" s="5" t="n">
        <v>-769</v>
      </c>
    </row>
    <row r="16" spans="1:5">
      <c r="A16" s="4" t="s">
        <v>90</v>
      </c>
      <c r="B16" s="5" t="n">
        <v>-185</v>
      </c>
      <c r="C16" s="5" t="n">
        <v>328</v>
      </c>
      <c r="D16" s="5" t="n">
        <v>-936</v>
      </c>
      <c r="E16" s="5" t="n">
        <v>-352</v>
      </c>
    </row>
    <row r="17" spans="1:5">
      <c r="A17" s="4" t="s">
        <v>91</v>
      </c>
      <c r="B17" s="5" t="n">
        <v>-3505</v>
      </c>
      <c r="C17" s="5" t="n">
        <v>128</v>
      </c>
      <c r="D17" s="5" t="n">
        <v>-5219</v>
      </c>
      <c r="E17" s="5" t="n">
        <v>-417</v>
      </c>
    </row>
    <row r="18" spans="1:5">
      <c r="A18" s="4" t="s">
        <v>92</v>
      </c>
      <c r="B18" s="5" t="n">
        <v>0</v>
      </c>
      <c r="C18" s="5" t="n">
        <v>149</v>
      </c>
      <c r="D18" s="5" t="n">
        <v>-113</v>
      </c>
      <c r="E18" s="5" t="n">
        <v>631</v>
      </c>
    </row>
    <row r="19" spans="1:5">
      <c r="A19" s="4" t="s">
        <v>93</v>
      </c>
      <c r="B19" s="5" t="n">
        <v>0</v>
      </c>
      <c r="C19" s="5" t="n">
        <v>847</v>
      </c>
      <c r="D19" s="5" t="n">
        <v>2219</v>
      </c>
      <c r="E19" s="5" t="n">
        <v>847</v>
      </c>
    </row>
    <row r="20" spans="1:5">
      <c r="A20" s="4" t="s">
        <v>94</v>
      </c>
      <c r="B20" s="7" t="n">
        <v>-3505</v>
      </c>
      <c r="C20" s="7" t="n">
        <v>-868</v>
      </c>
      <c r="D20" s="7" t="n">
        <v>-7325</v>
      </c>
      <c r="E20" s="7" t="n">
        <v>-1895</v>
      </c>
    </row>
    <row r="21" spans="1:5">
      <c r="A21" s="3" t="s">
        <v>95</v>
      </c>
    </row>
    <row r="22" spans="1:5">
      <c r="A22" s="4" t="s">
        <v>94</v>
      </c>
      <c r="B22" s="9" t="n">
        <v>-0.46</v>
      </c>
      <c r="C22" s="9" t="n">
        <v>-0.12</v>
      </c>
      <c r="D22" s="9" t="n">
        <v>-0.97</v>
      </c>
      <c r="E22" s="9" t="n">
        <v>-0.25</v>
      </c>
    </row>
    <row r="23" spans="1:5">
      <c r="A23" s="3" t="s">
        <v>96</v>
      </c>
    </row>
    <row r="24" spans="1:5">
      <c r="A24" s="4" t="s">
        <v>94</v>
      </c>
      <c r="B24" s="9" t="n">
        <v>-0.46</v>
      </c>
      <c r="C24" s="9" t="n">
        <v>-0.12</v>
      </c>
      <c r="D24" s="9" t="n">
        <v>-0.97</v>
      </c>
      <c r="E24" s="9" t="n">
        <v>-0.25</v>
      </c>
    </row>
    <row r="25" spans="1:5">
      <c r="A25" s="3" t="s">
        <v>97</v>
      </c>
    </row>
    <row r="26" spans="1:5">
      <c r="A26" s="4" t="s">
        <v>98</v>
      </c>
      <c r="B26" s="5" t="n">
        <v>7574545</v>
      </c>
      <c r="C26" s="5" t="n">
        <v>7471587</v>
      </c>
      <c r="D26" s="5" t="n">
        <v>7552945</v>
      </c>
      <c r="E26" s="5" t="n">
        <v>7460277</v>
      </c>
    </row>
    <row r="27" spans="1:5">
      <c r="A27" s="4" t="s">
        <v>99</v>
      </c>
      <c r="B27" s="5" t="n">
        <v>7574545</v>
      </c>
      <c r="C27" s="5" t="n">
        <v>7471587</v>
      </c>
      <c r="D27" s="5" t="n">
        <v>7552945</v>
      </c>
      <c r="E27" s="5" t="n">
        <v>7460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5</v>
      </c>
      <c r="B1" s="2" t="s">
        <v>2</v>
      </c>
      <c r="C1" s="2" t="s">
        <v>29</v>
      </c>
    </row>
    <row r="2" spans="1:3">
      <c r="A2" s="4" t="s">
        <v>346</v>
      </c>
      <c r="B2" s="7" t="n">
        <v>10950</v>
      </c>
      <c r="C2" s="7" t="n">
        <v>10950</v>
      </c>
    </row>
    <row r="3" spans="1:3">
      <c r="A3" s="4" t="s">
        <v>347</v>
      </c>
      <c r="B3" s="5" t="n">
        <v>-7660</v>
      </c>
      <c r="C3" s="5" t="n">
        <v>-6685</v>
      </c>
    </row>
    <row r="4" spans="1:3">
      <c r="A4" s="4" t="s">
        <v>348</v>
      </c>
      <c r="B4" s="5" t="n">
        <v>3290</v>
      </c>
      <c r="C4" s="5" t="n">
        <v>4265</v>
      </c>
    </row>
    <row r="5" spans="1:3">
      <c r="A5" s="4" t="s">
        <v>349</v>
      </c>
      <c r="B5" s="5" t="n">
        <v>9960</v>
      </c>
      <c r="C5" s="5" t="n">
        <v>9960</v>
      </c>
    </row>
    <row r="6" spans="1:3">
      <c r="A6" s="4" t="s">
        <v>350</v>
      </c>
      <c r="B6" s="5" t="n">
        <v>9960</v>
      </c>
      <c r="C6" s="5" t="n">
        <v>9960</v>
      </c>
    </row>
    <row r="7" spans="1:3">
      <c r="A7" s="4" t="s">
        <v>351</v>
      </c>
      <c r="B7" s="5" t="n">
        <v>20910</v>
      </c>
      <c r="C7" s="5" t="n">
        <v>20910</v>
      </c>
    </row>
    <row r="8" spans="1:3">
      <c r="A8" s="4" t="s">
        <v>352</v>
      </c>
      <c r="B8" s="5" t="n">
        <v>13250</v>
      </c>
      <c r="C8" s="5" t="n">
        <v>14225</v>
      </c>
    </row>
    <row r="9" spans="1:3">
      <c r="A9" s="4" t="s">
        <v>353</v>
      </c>
      <c r="B9" s="5" t="n">
        <v>10488</v>
      </c>
      <c r="C9" s="5" t="n">
        <v>10488</v>
      </c>
    </row>
    <row r="10" spans="1:3">
      <c r="A10" s="4" t="s">
        <v>354</v>
      </c>
      <c r="B10" s="5" t="n">
        <v>0</v>
      </c>
      <c r="C10" s="5" t="n">
        <v>0</v>
      </c>
    </row>
    <row r="11" spans="1:3">
      <c r="A11" s="4" t="s">
        <v>39</v>
      </c>
      <c r="B11" s="5" t="n">
        <v>10488</v>
      </c>
      <c r="C11" s="5" t="n">
        <v>10488</v>
      </c>
    </row>
    <row r="12" spans="1:3">
      <c r="A12" s="4" t="s">
        <v>355</v>
      </c>
    </row>
    <row r="13" spans="1:3">
      <c r="A13" s="4" t="s">
        <v>346</v>
      </c>
      <c r="B13" s="5" t="n">
        <v>4830</v>
      </c>
      <c r="C13" s="5" t="n">
        <v>4830</v>
      </c>
    </row>
    <row r="14" spans="1:3">
      <c r="A14" s="4" t="s">
        <v>347</v>
      </c>
      <c r="B14" s="5" t="n">
        <v>-4708</v>
      </c>
      <c r="C14" s="5" t="n">
        <v>-4347</v>
      </c>
    </row>
    <row r="15" spans="1:3">
      <c r="A15" s="4" t="s">
        <v>348</v>
      </c>
      <c r="B15" s="5" t="n">
        <v>122</v>
      </c>
      <c r="C15" s="5" t="n">
        <v>483</v>
      </c>
    </row>
    <row r="16" spans="1:3">
      <c r="A16" s="4" t="s">
        <v>356</v>
      </c>
    </row>
    <row r="17" spans="1:3">
      <c r="A17" s="4" t="s">
        <v>346</v>
      </c>
      <c r="B17" s="5" t="n">
        <v>880</v>
      </c>
      <c r="C17" s="5" t="n">
        <v>880</v>
      </c>
    </row>
    <row r="18" spans="1:3">
      <c r="A18" s="4" t="s">
        <v>347</v>
      </c>
      <c r="B18" s="5" t="n">
        <v>-880</v>
      </c>
      <c r="C18" s="5" t="n">
        <v>-880</v>
      </c>
    </row>
    <row r="19" spans="1:3">
      <c r="A19" s="4" t="s">
        <v>348</v>
      </c>
      <c r="B19" s="5" t="n">
        <v>0</v>
      </c>
      <c r="C19" s="5" t="n">
        <v>0</v>
      </c>
    </row>
    <row r="20" spans="1:3">
      <c r="A20" s="4" t="s">
        <v>357</v>
      </c>
    </row>
    <row r="21" spans="1:3">
      <c r="A21" s="4" t="s">
        <v>346</v>
      </c>
      <c r="B21" s="5" t="n">
        <v>4710</v>
      </c>
      <c r="C21" s="5" t="n">
        <v>4710</v>
      </c>
    </row>
    <row r="22" spans="1:3">
      <c r="A22" s="4" t="s">
        <v>347</v>
      </c>
      <c r="B22" s="5" t="n">
        <v>-1923</v>
      </c>
      <c r="C22" s="5" t="n">
        <v>-1359</v>
      </c>
    </row>
    <row r="23" spans="1:3">
      <c r="A23" s="4" t="s">
        <v>348</v>
      </c>
      <c r="B23" s="5" t="n">
        <v>2787</v>
      </c>
      <c r="C23" s="5" t="n">
        <v>3351</v>
      </c>
    </row>
    <row r="24" spans="1:3">
      <c r="A24" s="4" t="s">
        <v>358</v>
      </c>
    </row>
    <row r="25" spans="1:3">
      <c r="A25" s="4" t="s">
        <v>346</v>
      </c>
      <c r="B25" s="5" t="n">
        <v>530</v>
      </c>
      <c r="C25" s="5" t="n">
        <v>530</v>
      </c>
    </row>
    <row r="26" spans="1:3">
      <c r="A26" s="4" t="s">
        <v>347</v>
      </c>
      <c r="B26" s="5" t="n">
        <v>-149</v>
      </c>
      <c r="C26" s="5" t="n">
        <v>-99</v>
      </c>
    </row>
    <row r="27" spans="1:3">
      <c r="A27" s="4" t="s">
        <v>348</v>
      </c>
      <c r="B27" s="5" t="n">
        <v>381</v>
      </c>
      <c r="C27" s="5" t="n">
        <v>431</v>
      </c>
    </row>
    <row r="28" spans="1:3">
      <c r="A28" s="4" t="s">
        <v>359</v>
      </c>
    </row>
    <row r="29" spans="1:3">
      <c r="A29" s="4" t="s">
        <v>349</v>
      </c>
      <c r="B29" s="5" t="n">
        <v>9960</v>
      </c>
      <c r="C29" s="5" t="n">
        <v>9960</v>
      </c>
    </row>
    <row r="30" spans="1:3">
      <c r="A30" s="4" t="s">
        <v>350</v>
      </c>
      <c r="B30" s="7" t="n">
        <v>9960</v>
      </c>
      <c r="C30" s="7" t="n">
        <v>9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60</v>
      </c>
      <c r="B1" s="2" t="s">
        <v>75</v>
      </c>
      <c r="D1" s="2" t="s">
        <v>1</v>
      </c>
    </row>
    <row r="2" spans="1:5">
      <c r="B2" s="2" t="s">
        <v>2</v>
      </c>
      <c r="C2" s="2" t="s">
        <v>76</v>
      </c>
      <c r="D2" s="2" t="s">
        <v>2</v>
      </c>
      <c r="E2" s="2" t="s">
        <v>76</v>
      </c>
    </row>
    <row r="3" spans="1:5">
      <c r="A3" s="4" t="s">
        <v>361</v>
      </c>
      <c r="B3" s="7" t="n">
        <v>304000</v>
      </c>
      <c r="C3" s="7" t="n">
        <v>807000</v>
      </c>
      <c r="D3" s="7" t="n">
        <v>975000</v>
      </c>
      <c r="E3" s="7" t="n">
        <v>2831000</v>
      </c>
    </row>
    <row r="4" spans="1:5">
      <c r="A4" s="4" t="s">
        <v>362</v>
      </c>
    </row>
    <row r="5" spans="1:5">
      <c r="A5" s="4" t="s">
        <v>363</v>
      </c>
      <c r="D5" s="5" t="n">
        <v>0</v>
      </c>
      <c r="E5" s="5" t="n">
        <v>0</v>
      </c>
    </row>
    <row r="6" spans="1:5">
      <c r="A6" s="4" t="s">
        <v>364</v>
      </c>
    </row>
    <row r="7" spans="1:5">
      <c r="A7" s="4" t="s">
        <v>363</v>
      </c>
      <c r="D7" s="5" t="n">
        <v>0</v>
      </c>
      <c r="E7" s="5" t="n">
        <v>0</v>
      </c>
    </row>
    <row r="8" spans="1:5">
      <c r="A8" s="4" t="s">
        <v>365</v>
      </c>
    </row>
    <row r="9" spans="1:5">
      <c r="A9" s="4" t="s">
        <v>361</v>
      </c>
      <c r="D9" s="7" t="n">
        <v>1000000</v>
      </c>
      <c r="E9" s="7" t="n">
        <v>2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6</v>
      </c>
      <c r="B1" s="2" t="s">
        <v>2</v>
      </c>
      <c r="C1" s="2" t="s">
        <v>29</v>
      </c>
    </row>
    <row r="2" spans="1:3">
      <c r="A2" s="4" t="s">
        <v>367</v>
      </c>
      <c r="B2" s="7" t="n">
        <v>39599</v>
      </c>
      <c r="C2" s="7" t="n">
        <v>27123</v>
      </c>
    </row>
    <row r="3" spans="1:3">
      <c r="A3" s="4" t="s">
        <v>368</v>
      </c>
      <c r="B3" s="5" t="n">
        <v>-36628</v>
      </c>
      <c r="C3" s="5" t="n">
        <v>-6358</v>
      </c>
    </row>
    <row r="4" spans="1:3">
      <c r="A4" s="4" t="s">
        <v>369</v>
      </c>
      <c r="B4" s="5" t="n">
        <v>-327</v>
      </c>
      <c r="C4" s="5" t="n">
        <v>-209</v>
      </c>
    </row>
    <row r="5" spans="1:3">
      <c r="A5" s="4" t="s">
        <v>50</v>
      </c>
      <c r="B5" s="5" t="n">
        <v>2644</v>
      </c>
      <c r="C5" s="5" t="n">
        <v>20556</v>
      </c>
    </row>
    <row r="6" spans="1:3">
      <c r="A6" s="4" t="s">
        <v>370</v>
      </c>
    </row>
    <row r="7" spans="1:3">
      <c r="A7" s="4" t="s">
        <v>367</v>
      </c>
      <c r="B7" s="5" t="n">
        <v>7986</v>
      </c>
      <c r="C7" s="5" t="n">
        <v>0</v>
      </c>
    </row>
    <row r="8" spans="1:3">
      <c r="A8" s="4" t="s">
        <v>371</v>
      </c>
    </row>
    <row r="9" spans="1:3">
      <c r="A9" s="4" t="s">
        <v>367</v>
      </c>
      <c r="B9" s="5" t="n">
        <v>4402</v>
      </c>
      <c r="C9" s="5" t="n">
        <v>3830</v>
      </c>
    </row>
    <row r="10" spans="1:3">
      <c r="A10" s="4" t="s">
        <v>372</v>
      </c>
    </row>
    <row r="11" spans="1:3">
      <c r="A11" s="4" t="s">
        <v>367</v>
      </c>
      <c r="B11" s="5" t="n">
        <v>11976</v>
      </c>
      <c r="C11" s="5" t="n">
        <v>5658</v>
      </c>
    </row>
    <row r="12" spans="1:3">
      <c r="A12" s="4" t="s">
        <v>373</v>
      </c>
    </row>
    <row r="13" spans="1:3">
      <c r="A13" s="4" t="s">
        <v>367</v>
      </c>
      <c r="B13" s="7" t="n">
        <v>15235</v>
      </c>
      <c r="C13" s="7" t="n">
        <v>176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66"/>
  </cols>
  <sheetData>
    <row r="1" spans="1:2">
      <c r="A1" s="1" t="s">
        <v>374</v>
      </c>
      <c r="B1" s="2" t="s">
        <v>1</v>
      </c>
    </row>
    <row r="2" spans="1:2">
      <c r="B2" s="2" t="s">
        <v>2</v>
      </c>
    </row>
    <row r="3" spans="1:2">
      <c r="A3" s="4" t="s">
        <v>375</v>
      </c>
    </row>
    <row r="4" spans="1:2">
      <c r="A4" s="4" t="s">
        <v>314</v>
      </c>
      <c r="B4" s="4" t="s">
        <v>376</v>
      </c>
    </row>
    <row r="5" spans="1:2">
      <c r="A5" s="4" t="s">
        <v>377</v>
      </c>
      <c r="B5" s="4" t="s">
        <v>378</v>
      </c>
    </row>
    <row r="6" spans="1:2">
      <c r="A6" s="4" t="s">
        <v>379</v>
      </c>
    </row>
    <row r="7" spans="1:2">
      <c r="A7" s="4" t="s">
        <v>380</v>
      </c>
      <c r="B7" s="4" t="s">
        <v>381</v>
      </c>
    </row>
    <row r="8" spans="1:2">
      <c r="A8" s="4" t="s">
        <v>382</v>
      </c>
    </row>
    <row r="9" spans="1:2">
      <c r="A9" s="4" t="s">
        <v>380</v>
      </c>
      <c r="B9" s="4" t="s">
        <v>383</v>
      </c>
    </row>
    <row r="10" spans="1:2">
      <c r="A10" s="4" t="s">
        <v>384</v>
      </c>
    </row>
    <row r="11" spans="1:2">
      <c r="A11" s="4" t="s">
        <v>314</v>
      </c>
      <c r="B11" s="4" t="s">
        <v>385</v>
      </c>
    </row>
    <row r="12" spans="1:2">
      <c r="A12" s="4" t="s">
        <v>377</v>
      </c>
      <c r="B12" s="4" t="s">
        <v>378</v>
      </c>
    </row>
    <row r="13" spans="1:2">
      <c r="A13" s="4" t="s">
        <v>386</v>
      </c>
    </row>
    <row r="14" spans="1:2">
      <c r="A14" s="4" t="s">
        <v>380</v>
      </c>
      <c r="B14" s="4" t="s">
        <v>387</v>
      </c>
    </row>
    <row r="15" spans="1:2">
      <c r="A15" s="4" t="s">
        <v>388</v>
      </c>
    </row>
    <row r="16" spans="1:2">
      <c r="A16" s="4" t="s">
        <v>380</v>
      </c>
      <c r="B16" s="4" t="s">
        <v>389</v>
      </c>
    </row>
    <row r="17" spans="1:2">
      <c r="A17" s="4" t="s">
        <v>390</v>
      </c>
    </row>
    <row r="18" spans="1:2">
      <c r="A18" s="4" t="s">
        <v>314</v>
      </c>
      <c r="B18" s="4" t="s">
        <v>391</v>
      </c>
    </row>
    <row r="19" spans="1:2">
      <c r="A19" s="4" t="s">
        <v>377</v>
      </c>
      <c r="B19" s="4" t="s">
        <v>378</v>
      </c>
    </row>
    <row r="20" spans="1:2">
      <c r="A20" s="4" t="s">
        <v>392</v>
      </c>
    </row>
    <row r="21" spans="1:2">
      <c r="A21" s="4" t="s">
        <v>380</v>
      </c>
      <c r="B21" s="4" t="s">
        <v>393</v>
      </c>
    </row>
    <row r="22" spans="1:2">
      <c r="A22" s="4" t="s">
        <v>394</v>
      </c>
    </row>
    <row r="23" spans="1:2">
      <c r="A23" s="4" t="s">
        <v>380</v>
      </c>
      <c r="B23" s="4" t="s">
        <v>395</v>
      </c>
    </row>
    <row r="24" spans="1:2">
      <c r="A24" s="4" t="s">
        <v>396</v>
      </c>
    </row>
    <row r="25" spans="1:2">
      <c r="A25" s="4" t="s">
        <v>314</v>
      </c>
      <c r="B25" s="4" t="s">
        <v>397</v>
      </c>
    </row>
    <row r="26" spans="1:2">
      <c r="A26" s="4" t="s">
        <v>377</v>
      </c>
      <c r="B26" s="4" t="s">
        <v>378</v>
      </c>
    </row>
    <row r="27" spans="1:2">
      <c r="A27" s="4" t="s">
        <v>398</v>
      </c>
    </row>
    <row r="28" spans="1:2">
      <c r="A28" s="4" t="s">
        <v>380</v>
      </c>
      <c r="B28" s="4" t="s">
        <v>399</v>
      </c>
    </row>
    <row r="29" spans="1:2">
      <c r="A29" s="4" t="s">
        <v>400</v>
      </c>
    </row>
    <row r="30" spans="1:2">
      <c r="A30" s="4" t="s">
        <v>380</v>
      </c>
      <c r="B30"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14"/>
    <col customWidth="1" max="5" min="5" width="80"/>
    <col customWidth="1" max="6" min="6" width="21"/>
    <col customWidth="1" max="7" min="7" width="20"/>
    <col customWidth="1" max="8" min="8" width="21"/>
    <col customWidth="1" max="9" min="9" width="21"/>
  </cols>
  <sheetData>
    <row r="1" spans="1:9">
      <c r="A1" s="1" t="s">
        <v>402</v>
      </c>
      <c r="B1" s="2" t="s">
        <v>403</v>
      </c>
      <c r="C1" s="2" t="s">
        <v>404</v>
      </c>
      <c r="D1" s="2" t="s">
        <v>405</v>
      </c>
      <c r="E1" s="2" t="s">
        <v>406</v>
      </c>
      <c r="F1" s="2" t="s">
        <v>407</v>
      </c>
      <c r="G1" s="2" t="s">
        <v>408</v>
      </c>
      <c r="H1" s="2" t="s">
        <v>409</v>
      </c>
      <c r="I1" s="2" t="s">
        <v>410</v>
      </c>
    </row>
    <row r="2" spans="1:9">
      <c r="A2" s="4" t="s">
        <v>411</v>
      </c>
      <c r="G2" s="7" t="n">
        <v>1200000</v>
      </c>
    </row>
    <row r="3" spans="1:9">
      <c r="A3" s="4" t="s">
        <v>412</v>
      </c>
      <c r="C3" s="5" t="n">
        <v>120000</v>
      </c>
    </row>
    <row r="4" spans="1:9">
      <c r="A4" s="4" t="s">
        <v>307</v>
      </c>
      <c r="E4" s="4" t="s">
        <v>308</v>
      </c>
    </row>
    <row r="5" spans="1:9">
      <c r="A5" s="4" t="s">
        <v>413</v>
      </c>
      <c r="B5" s="7" t="n">
        <v>10000000</v>
      </c>
    </row>
    <row r="6" spans="1:9">
      <c r="A6" s="4" t="s">
        <v>414</v>
      </c>
      <c r="B6" s="5" t="n">
        <v>900000</v>
      </c>
    </row>
    <row r="7" spans="1:9">
      <c r="A7" s="4" t="s">
        <v>415</v>
      </c>
      <c r="E7" s="7" t="n">
        <v>39599000</v>
      </c>
      <c r="I7" s="7" t="n">
        <v>27123000</v>
      </c>
    </row>
    <row r="8" spans="1:9">
      <c r="A8" s="4" t="s">
        <v>416</v>
      </c>
      <c r="D8" s="12" t="n">
        <v>2.75</v>
      </c>
    </row>
    <row r="9" spans="1:9">
      <c r="A9" s="4" t="s">
        <v>417</v>
      </c>
      <c r="D9" s="12" t="n">
        <v>1.25</v>
      </c>
    </row>
    <row r="10" spans="1:9">
      <c r="A10" s="4" t="s">
        <v>418</v>
      </c>
      <c r="D10" s="4" t="s">
        <v>419</v>
      </c>
    </row>
    <row r="11" spans="1:9">
      <c r="A11" s="4" t="s">
        <v>420</v>
      </c>
      <c r="D11" s="12" t="n">
        <v>2.75</v>
      </c>
      <c r="E11" s="12" t="n">
        <v>4.33</v>
      </c>
    </row>
    <row r="12" spans="1:9">
      <c r="A12" s="4" t="s">
        <v>421</v>
      </c>
      <c r="E12" s="7" t="n">
        <v>8000000</v>
      </c>
    </row>
    <row r="13" spans="1:9">
      <c r="A13" s="4" t="s">
        <v>422</v>
      </c>
      <c r="E13" s="12" t="n">
        <v>0.49</v>
      </c>
    </row>
    <row r="14" spans="1:9">
      <c r="A14" s="4" t="s">
        <v>304</v>
      </c>
      <c r="E14" s="7" t="n">
        <v>23600000</v>
      </c>
    </row>
    <row r="15" spans="1:9">
      <c r="A15" s="4" t="s">
        <v>319</v>
      </c>
    </row>
    <row r="16" spans="1:9">
      <c r="A16" s="4" t="s">
        <v>423</v>
      </c>
      <c r="E16" s="4" t="s">
        <v>424</v>
      </c>
    </row>
    <row r="17" spans="1:9">
      <c r="A17" s="4" t="s">
        <v>317</v>
      </c>
    </row>
    <row r="18" spans="1:9">
      <c r="A18" s="4" t="s">
        <v>423</v>
      </c>
      <c r="E18" s="4" t="s">
        <v>425</v>
      </c>
    </row>
    <row r="19" spans="1:9">
      <c r="A19" s="4" t="s">
        <v>370</v>
      </c>
    </row>
    <row r="20" spans="1:9">
      <c r="A20" s="4" t="s">
        <v>426</v>
      </c>
      <c r="B20" s="5" t="n">
        <v>10000000</v>
      </c>
    </row>
    <row r="21" spans="1:9">
      <c r="A21" s="4" t="s">
        <v>423</v>
      </c>
      <c r="E21" s="4" t="s">
        <v>427</v>
      </c>
    </row>
    <row r="22" spans="1:9">
      <c r="A22" s="4" t="s">
        <v>428</v>
      </c>
      <c r="B22" s="7" t="n">
        <v>250000</v>
      </c>
    </row>
    <row r="23" spans="1:9">
      <c r="A23" s="4" t="s">
        <v>415</v>
      </c>
      <c r="E23" s="7" t="n">
        <v>7986000</v>
      </c>
      <c r="I23" s="5" t="n">
        <v>0</v>
      </c>
    </row>
    <row r="24" spans="1:9">
      <c r="A24" s="4" t="s">
        <v>429</v>
      </c>
      <c r="E24" s="5" t="n">
        <v>8000000</v>
      </c>
    </row>
    <row r="25" spans="1:9">
      <c r="A25" s="4" t="s">
        <v>320</v>
      </c>
    </row>
    <row r="26" spans="1:9">
      <c r="A26" s="4" t="s">
        <v>430</v>
      </c>
      <c r="E26" s="5" t="n">
        <v>8600000</v>
      </c>
    </row>
    <row r="27" spans="1:9">
      <c r="A27" s="4" t="s">
        <v>304</v>
      </c>
      <c r="E27" s="7" t="n">
        <v>23600000</v>
      </c>
    </row>
    <row r="28" spans="1:9">
      <c r="A28" s="4" t="s">
        <v>431</v>
      </c>
    </row>
    <row r="29" spans="1:9">
      <c r="A29" s="4" t="s">
        <v>432</v>
      </c>
      <c r="F29" s="4" t="s">
        <v>433</v>
      </c>
    </row>
    <row r="30" spans="1:9">
      <c r="A30" s="4" t="s">
        <v>434</v>
      </c>
    </row>
    <row r="31" spans="1:9">
      <c r="A31" s="4" t="s">
        <v>415</v>
      </c>
      <c r="H31" s="7" t="n">
        <v>8000000</v>
      </c>
      <c r="I31" s="7" t="n">
        <v>5000000</v>
      </c>
    </row>
    <row r="32" spans="1:9">
      <c r="A32" s="4" t="s">
        <v>435</v>
      </c>
    </row>
    <row r="33" spans="1:9">
      <c r="A33" s="4" t="s">
        <v>436</v>
      </c>
      <c r="F33" s="7" t="n">
        <v>750000</v>
      </c>
    </row>
    <row r="34" spans="1:9">
      <c r="A34" s="4" t="s">
        <v>437</v>
      </c>
    </row>
    <row r="35" spans="1:9">
      <c r="A35" s="4" t="s">
        <v>423</v>
      </c>
      <c r="E35" s="4" t="s">
        <v>438</v>
      </c>
    </row>
    <row r="36" spans="1:9">
      <c r="A36" s="4" t="s">
        <v>439</v>
      </c>
    </row>
    <row r="37" spans="1:9">
      <c r="A37" s="4" t="s">
        <v>426</v>
      </c>
      <c r="F37" s="5" t="n">
        <v>24000000</v>
      </c>
    </row>
    <row r="38" spans="1:9">
      <c r="A38" s="4" t="s">
        <v>423</v>
      </c>
      <c r="E38" s="4" t="s">
        <v>440</v>
      </c>
    </row>
    <row r="39" spans="1:9">
      <c r="A39" s="4" t="s">
        <v>441</v>
      </c>
    </row>
    <row r="40" spans="1:9">
      <c r="A40" s="4" t="s">
        <v>426</v>
      </c>
      <c r="F40" s="7" t="n">
        <v>25000000</v>
      </c>
    </row>
    <row r="41" spans="1:9">
      <c r="A41" s="4" t="s">
        <v>436</v>
      </c>
      <c r="E41" s="7" t="n">
        <v>900000</v>
      </c>
    </row>
    <row r="42" spans="1:9">
      <c r="A42" s="4" t="s">
        <v>442</v>
      </c>
    </row>
    <row r="43" spans="1:9">
      <c r="A43" s="4" t="s">
        <v>412</v>
      </c>
      <c r="B43" s="5" t="n">
        <v>2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3</v>
      </c>
      <c r="B1" s="2" t="s">
        <v>444</v>
      </c>
      <c r="C1" s="2" t="s">
        <v>445</v>
      </c>
      <c r="D1" s="2" t="s">
        <v>446</v>
      </c>
      <c r="E1" s="2" t="s">
        <v>447</v>
      </c>
      <c r="F1" s="2" t="s">
        <v>2</v>
      </c>
      <c r="G1" s="2" t="s">
        <v>76</v>
      </c>
      <c r="H1" s="2" t="s">
        <v>405</v>
      </c>
      <c r="I1" s="2" t="s">
        <v>2</v>
      </c>
      <c r="J1" s="2" t="s">
        <v>29</v>
      </c>
      <c r="K1" s="2" t="s">
        <v>448</v>
      </c>
    </row>
    <row r="2" spans="1:11">
      <c r="A2" s="4" t="s">
        <v>449</v>
      </c>
      <c r="F2" s="5" t="n">
        <v>100000000</v>
      </c>
      <c r="I2" s="5" t="n">
        <v>100000000</v>
      </c>
      <c r="J2" s="5" t="n">
        <v>100000000</v>
      </c>
    </row>
    <row r="3" spans="1:11">
      <c r="A3" s="4" t="s">
        <v>64</v>
      </c>
      <c r="F3" s="8" t="n">
        <v>0.0001</v>
      </c>
      <c r="I3" s="8" t="n">
        <v>0.0001</v>
      </c>
      <c r="J3" s="8" t="n">
        <v>0.0001</v>
      </c>
    </row>
    <row r="4" spans="1:11">
      <c r="A4" s="4" t="s">
        <v>450</v>
      </c>
      <c r="F4" s="5" t="n">
        <v>1000000</v>
      </c>
      <c r="I4" s="5" t="n">
        <v>1000000</v>
      </c>
    </row>
    <row r="5" spans="1:11">
      <c r="A5" s="4" t="s">
        <v>451</v>
      </c>
      <c r="F5" s="8" t="n">
        <v>0.0001</v>
      </c>
      <c r="I5" s="8" t="n">
        <v>0.0001</v>
      </c>
    </row>
    <row r="6" spans="1:11">
      <c r="A6" s="4" t="s">
        <v>452</v>
      </c>
      <c r="F6" s="5" t="n">
        <v>4576799</v>
      </c>
      <c r="I6" s="5" t="n">
        <v>4576799</v>
      </c>
      <c r="J6" s="5" t="n">
        <v>4659472</v>
      </c>
    </row>
    <row r="7" spans="1:11">
      <c r="A7" s="4" t="s">
        <v>453</v>
      </c>
      <c r="F7" s="9" t="n">
        <v>11.5</v>
      </c>
      <c r="I7" s="9" t="n">
        <v>11.5</v>
      </c>
    </row>
    <row r="8" spans="1:11">
      <c r="A8" s="4" t="s">
        <v>454</v>
      </c>
    </row>
    <row r="9" spans="1:11">
      <c r="A9" s="4" t="s">
        <v>455</v>
      </c>
      <c r="E9" s="5" t="n">
        <v>300000</v>
      </c>
    </row>
    <row r="10" spans="1:11">
      <c r="A10" s="4" t="s">
        <v>456</v>
      </c>
      <c r="D10" s="5" t="n">
        <v>282900</v>
      </c>
    </row>
    <row r="11" spans="1:11">
      <c r="A11" s="4" t="s">
        <v>457</v>
      </c>
      <c r="F11" s="5" t="n">
        <v>17100</v>
      </c>
      <c r="I11" s="5" t="n">
        <v>17100</v>
      </c>
      <c r="J11" s="5" t="n">
        <v>17100</v>
      </c>
    </row>
    <row r="12" spans="1:11">
      <c r="A12" s="4" t="s">
        <v>458</v>
      </c>
    </row>
    <row r="13" spans="1:11">
      <c r="A13" s="4" t="s">
        <v>459</v>
      </c>
      <c r="C13" s="5" t="n">
        <v>438800</v>
      </c>
    </row>
    <row r="14" spans="1:11">
      <c r="A14" s="4" t="s">
        <v>460</v>
      </c>
      <c r="C14" s="5" t="n">
        <v>800000</v>
      </c>
    </row>
    <row r="15" spans="1:11">
      <c r="A15" s="4" t="s">
        <v>461</v>
      </c>
    </row>
    <row r="16" spans="1:11">
      <c r="A16" s="4" t="s">
        <v>462</v>
      </c>
      <c r="I16" s="7" t="n">
        <v>4600000</v>
      </c>
    </row>
    <row r="17" spans="1:11">
      <c r="A17" s="4" t="s">
        <v>463</v>
      </c>
    </row>
    <row r="18" spans="1:11">
      <c r="A18" s="4" t="s">
        <v>452</v>
      </c>
      <c r="F18" s="5" t="n">
        <v>198000</v>
      </c>
      <c r="I18" s="5" t="n">
        <v>198000</v>
      </c>
    </row>
    <row r="19" spans="1:11">
      <c r="A19" s="4" t="s">
        <v>464</v>
      </c>
      <c r="F19" s="9" t="n">
        <v>5.75</v>
      </c>
      <c r="I19" s="9" t="n">
        <v>5.75</v>
      </c>
    </row>
    <row r="20" spans="1:11">
      <c r="A20" s="4" t="s">
        <v>453</v>
      </c>
      <c r="F20" s="9" t="n">
        <v>11.5</v>
      </c>
      <c r="I20" s="9" t="n">
        <v>11.5</v>
      </c>
    </row>
    <row r="21" spans="1:11">
      <c r="A21" s="4" t="s">
        <v>465</v>
      </c>
    </row>
    <row r="22" spans="1:11">
      <c r="A22" s="4" t="s">
        <v>452</v>
      </c>
      <c r="F22" s="5" t="n">
        <v>600000</v>
      </c>
      <c r="I22" s="5" t="n">
        <v>600000</v>
      </c>
    </row>
    <row r="23" spans="1:11">
      <c r="A23" s="4" t="s">
        <v>453</v>
      </c>
      <c r="F23" s="7" t="n">
        <v>15</v>
      </c>
      <c r="I23" s="7" t="n">
        <v>15</v>
      </c>
    </row>
    <row r="24" spans="1:11">
      <c r="A24" s="4" t="s">
        <v>466</v>
      </c>
    </row>
    <row r="25" spans="1:11">
      <c r="A25" s="4" t="s">
        <v>452</v>
      </c>
      <c r="F25" s="5" t="n">
        <v>631119</v>
      </c>
      <c r="I25" s="5" t="n">
        <v>631119</v>
      </c>
    </row>
    <row r="26" spans="1:11">
      <c r="A26" s="4" t="s">
        <v>453</v>
      </c>
      <c r="F26" s="9" t="n">
        <v>12.5</v>
      </c>
      <c r="I26" s="9" t="n">
        <v>12.5</v>
      </c>
    </row>
    <row r="27" spans="1:11">
      <c r="A27" s="4" t="s">
        <v>456</v>
      </c>
      <c r="B27" s="5" t="n">
        <v>49604</v>
      </c>
    </row>
    <row r="28" spans="1:11">
      <c r="A28" s="4" t="s">
        <v>467</v>
      </c>
    </row>
    <row r="29" spans="1:11">
      <c r="A29" s="4" t="s">
        <v>452</v>
      </c>
      <c r="F29" s="5" t="n">
        <v>946680</v>
      </c>
      <c r="I29" s="5" t="n">
        <v>946680</v>
      </c>
    </row>
    <row r="30" spans="1:11">
      <c r="A30" s="4" t="s">
        <v>453</v>
      </c>
      <c r="F30" s="9" t="n">
        <v>11.5</v>
      </c>
      <c r="I30" s="9" t="n">
        <v>11.5</v>
      </c>
    </row>
    <row r="31" spans="1:11">
      <c r="A31" s="4" t="s">
        <v>456</v>
      </c>
      <c r="B31" s="5" t="n">
        <v>33069</v>
      </c>
    </row>
    <row r="32" spans="1:11">
      <c r="A32" s="4" t="s">
        <v>468</v>
      </c>
    </row>
    <row r="33" spans="1:11">
      <c r="A33" s="4" t="s">
        <v>453</v>
      </c>
      <c r="F33" s="7" t="n">
        <v>15</v>
      </c>
      <c r="I33" s="5" t="n">
        <v>15</v>
      </c>
    </row>
    <row r="34" spans="1:11">
      <c r="A34" s="4" t="s">
        <v>469</v>
      </c>
    </row>
    <row r="35" spans="1:11">
      <c r="A35" s="4" t="s">
        <v>453</v>
      </c>
      <c r="K35" s="7" t="n">
        <v>15</v>
      </c>
    </row>
    <row r="36" spans="1:11">
      <c r="A36" s="4" t="s">
        <v>102</v>
      </c>
    </row>
    <row r="37" spans="1:11">
      <c r="A37" s="4" t="s">
        <v>120</v>
      </c>
      <c r="B37" s="5" t="n">
        <v>10627</v>
      </c>
      <c r="F37" s="5" t="n">
        <v>48529</v>
      </c>
      <c r="G37" s="5" t="n">
        <v>0</v>
      </c>
      <c r="H37" s="5" t="n">
        <v>27489</v>
      </c>
    </row>
    <row r="38" spans="1:11">
      <c r="A38" s="4" t="s">
        <v>470</v>
      </c>
    </row>
    <row r="39" spans="1:11">
      <c r="A39" s="4" t="s">
        <v>120</v>
      </c>
      <c r="D39" s="5" t="n">
        <v>121173</v>
      </c>
    </row>
    <row r="40" spans="1:11">
      <c r="A40" s="4" t="s">
        <v>471</v>
      </c>
    </row>
    <row r="41" spans="1:11">
      <c r="A41" s="4" t="s">
        <v>453</v>
      </c>
      <c r="F41" s="9" t="n">
        <v>11.5</v>
      </c>
      <c r="I41" s="9" t="n">
        <v>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472</v>
      </c>
      <c r="B1" s="2" t="s">
        <v>473</v>
      </c>
      <c r="C1" s="2" t="s">
        <v>474</v>
      </c>
      <c r="D1" s="2" t="s">
        <v>475</v>
      </c>
    </row>
    <row r="2" spans="1:4">
      <c r="A2" s="4" t="s">
        <v>476</v>
      </c>
      <c r="D2" s="4" t="s">
        <v>477</v>
      </c>
    </row>
    <row r="3" spans="1:4">
      <c r="A3" s="4" t="s">
        <v>478</v>
      </c>
      <c r="C3" s="4" t="s">
        <v>479</v>
      </c>
    </row>
    <row r="4" spans="1:4">
      <c r="A4" s="4" t="s">
        <v>480</v>
      </c>
      <c r="C4" s="5" t="n">
        <v>120000</v>
      </c>
    </row>
    <row r="5" spans="1:4">
      <c r="A5" s="4" t="s">
        <v>481</v>
      </c>
      <c r="C5" s="10" t="n">
        <v>4.1</v>
      </c>
    </row>
    <row r="6" spans="1:4">
      <c r="A6" s="4" t="s">
        <v>482</v>
      </c>
      <c r="C6" s="5" t="n">
        <v>509500</v>
      </c>
    </row>
    <row r="7" spans="1:4">
      <c r="A7" s="4" t="s">
        <v>413</v>
      </c>
      <c r="B7" s="7" t="n">
        <v>10</v>
      </c>
    </row>
    <row r="8" spans="1:4">
      <c r="A8" s="4" t="s">
        <v>414</v>
      </c>
      <c r="B8" s="11" t="n">
        <v>0.9</v>
      </c>
    </row>
    <row r="9" spans="1:4">
      <c r="A9" s="4" t="s">
        <v>483</v>
      </c>
      <c r="B9" s="10" t="n">
        <v>2.2</v>
      </c>
    </row>
    <row r="10" spans="1:4">
      <c r="A10" s="4" t="s">
        <v>484</v>
      </c>
    </row>
    <row r="11" spans="1:4">
      <c r="A11" s="4" t="s">
        <v>480</v>
      </c>
      <c r="B11" s="5" t="n">
        <v>280000</v>
      </c>
    </row>
    <row r="12" spans="1:4">
      <c r="A12" s="4" t="s">
        <v>485</v>
      </c>
    </row>
    <row r="13" spans="1:4">
      <c r="A13" s="4" t="s">
        <v>486</v>
      </c>
      <c r="D13" s="4" t="s">
        <v>487</v>
      </c>
    </row>
    <row r="14" spans="1:4">
      <c r="A14" s="4" t="s">
        <v>488</v>
      </c>
    </row>
    <row r="15" spans="1:4">
      <c r="A15" s="4" t="s">
        <v>489</v>
      </c>
      <c r="D15" s="5"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90</v>
      </c>
      <c r="B1" s="2" t="s">
        <v>406</v>
      </c>
    </row>
    <row r="2" spans="1:2">
      <c r="A2" s="4" t="s">
        <v>370</v>
      </c>
    </row>
    <row r="3" spans="1:2">
      <c r="A3" s="4" t="s">
        <v>491</v>
      </c>
      <c r="B3" s="7" t="n">
        <v>8</v>
      </c>
    </row>
    <row r="4" spans="1:2">
      <c r="A4" s="4" t="s">
        <v>431</v>
      </c>
    </row>
    <row r="5" spans="1:2">
      <c r="A5" s="4" t="s">
        <v>492</v>
      </c>
      <c r="B5" s="11" t="n">
        <v>15.2</v>
      </c>
    </row>
    <row r="6" spans="1:2">
      <c r="A6" s="4" t="s">
        <v>320</v>
      </c>
    </row>
    <row r="7" spans="1:2">
      <c r="A7" s="4" t="s">
        <v>492</v>
      </c>
      <c r="B7"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s>
  <sheetData>
    <row r="1" spans="1:7">
      <c r="A1" s="1" t="s">
        <v>493</v>
      </c>
      <c r="B1" s="2" t="s">
        <v>75</v>
      </c>
      <c r="D1" s="2" t="s">
        <v>298</v>
      </c>
      <c r="F1" s="2" t="s">
        <v>1</v>
      </c>
    </row>
    <row r="2" spans="1:7">
      <c r="B2" s="2" t="s">
        <v>2</v>
      </c>
      <c r="C2" s="2" t="s">
        <v>76</v>
      </c>
      <c r="D2" s="2" t="s">
        <v>405</v>
      </c>
      <c r="E2" s="2" t="s">
        <v>494</v>
      </c>
      <c r="F2" s="2" t="s">
        <v>2</v>
      </c>
      <c r="G2" s="2" t="s">
        <v>76</v>
      </c>
    </row>
    <row r="3" spans="1:7">
      <c r="A3" s="3" t="s">
        <v>495</v>
      </c>
    </row>
    <row r="4" spans="1:7">
      <c r="A4" s="4" t="s">
        <v>91</v>
      </c>
      <c r="B4" s="7" t="n">
        <v>-3505</v>
      </c>
      <c r="C4" s="7" t="n">
        <v>128</v>
      </c>
      <c r="D4" s="7" t="n">
        <v>-1714</v>
      </c>
      <c r="E4" s="7" t="n">
        <v>-545</v>
      </c>
      <c r="F4" s="7" t="n">
        <v>-5219</v>
      </c>
      <c r="G4" s="7" t="n">
        <v>-417</v>
      </c>
    </row>
    <row r="5" spans="1:7">
      <c r="A5" s="4" t="s">
        <v>496</v>
      </c>
      <c r="B5" s="5" t="n">
        <v>0</v>
      </c>
      <c r="C5" s="5" t="n">
        <v>847</v>
      </c>
      <c r="F5" s="5" t="n">
        <v>2219</v>
      </c>
      <c r="G5" s="5" t="n">
        <v>847</v>
      </c>
    </row>
    <row r="6" spans="1:7">
      <c r="A6" s="4" t="s">
        <v>497</v>
      </c>
      <c r="B6" s="5" t="n">
        <v>0</v>
      </c>
      <c r="C6" s="5" t="n">
        <v>149</v>
      </c>
      <c r="F6" s="5" t="n">
        <v>-113</v>
      </c>
      <c r="G6" s="5" t="n">
        <v>631</v>
      </c>
    </row>
    <row r="7" spans="1:7">
      <c r="A7" s="4" t="s">
        <v>94</v>
      </c>
      <c r="B7" s="7" t="n">
        <v>-3505</v>
      </c>
      <c r="C7" s="7" t="n">
        <v>-868</v>
      </c>
      <c r="F7" s="7" t="n">
        <v>-7325</v>
      </c>
      <c r="G7" s="7" t="n">
        <v>-1895</v>
      </c>
    </row>
    <row r="8" spans="1:7">
      <c r="A8" s="3" t="s">
        <v>498</v>
      </c>
    </row>
    <row r="9" spans="1:7">
      <c r="A9" s="4" t="s">
        <v>499</v>
      </c>
      <c r="B9" s="5" t="n">
        <v>7574545</v>
      </c>
      <c r="C9" s="5" t="n">
        <v>7471587</v>
      </c>
      <c r="F9" s="5" t="n">
        <v>7552945</v>
      </c>
      <c r="G9" s="5" t="n">
        <v>7460277</v>
      </c>
    </row>
    <row r="10" spans="1:7">
      <c r="A10" s="4" t="s">
        <v>500</v>
      </c>
      <c r="B10" s="5" t="n">
        <v>0</v>
      </c>
      <c r="C10" s="5" t="n">
        <v>0</v>
      </c>
      <c r="F10" s="5" t="n">
        <v>0</v>
      </c>
      <c r="G10" s="5" t="n">
        <v>0</v>
      </c>
    </row>
    <row r="11" spans="1:7">
      <c r="A11" s="4" t="s">
        <v>501</v>
      </c>
      <c r="B11" s="5" t="n">
        <v>7574545</v>
      </c>
      <c r="C11" s="5" t="n">
        <v>7471587</v>
      </c>
      <c r="F11" s="5" t="n">
        <v>7552945</v>
      </c>
      <c r="G11" s="5" t="n">
        <v>7460277</v>
      </c>
    </row>
    <row r="12" spans="1:7">
      <c r="A12" s="3" t="s">
        <v>502</v>
      </c>
    </row>
    <row r="13" spans="1:7">
      <c r="A13" s="4" t="s">
        <v>94</v>
      </c>
      <c r="B13" s="9" t="n">
        <v>-0.46</v>
      </c>
      <c r="C13" s="9" t="n">
        <v>-0.12</v>
      </c>
      <c r="F13" s="9" t="n">
        <v>-0.97</v>
      </c>
      <c r="G13" s="9" t="n">
        <v>-0.25</v>
      </c>
    </row>
    <row r="14" spans="1:7">
      <c r="A14" s="3" t="s">
        <v>503</v>
      </c>
    </row>
    <row r="15" spans="1:7">
      <c r="A15" s="4" t="s">
        <v>94</v>
      </c>
      <c r="B15" s="9" t="n">
        <v>-0.46</v>
      </c>
      <c r="C15" s="9" t="n">
        <v>-0.12</v>
      </c>
      <c r="F15" s="9" t="n">
        <v>-0.97</v>
      </c>
      <c r="G15" s="9" t="n">
        <v>-0.2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5</v>
      </c>
      <c r="D1" s="2" t="s">
        <v>1</v>
      </c>
    </row>
    <row r="2" spans="1:5">
      <c r="B2" s="2" t="s">
        <v>2</v>
      </c>
      <c r="C2" s="2" t="s">
        <v>76</v>
      </c>
      <c r="D2" s="2" t="s">
        <v>2</v>
      </c>
      <c r="E2" s="2" t="s">
        <v>76</v>
      </c>
    </row>
    <row r="3" spans="1:5">
      <c r="A3" s="4" t="s">
        <v>505</v>
      </c>
      <c r="B3" s="5" t="n">
        <v>693375</v>
      </c>
      <c r="C3" s="5" t="n">
        <v>949550</v>
      </c>
      <c r="D3" s="5" t="n">
        <v>381969</v>
      </c>
      <c r="E3" s="5" t="n">
        <v>1198042</v>
      </c>
    </row>
    <row r="4" spans="1:5">
      <c r="A4" s="4" t="s">
        <v>506</v>
      </c>
    </row>
    <row r="5" spans="1:5">
      <c r="A5" s="4" t="s">
        <v>505</v>
      </c>
      <c r="B5" s="5" t="n">
        <v>630645</v>
      </c>
      <c r="C5" s="5" t="n">
        <v>345013</v>
      </c>
      <c r="D5" s="5" t="n">
        <v>299795</v>
      </c>
      <c r="E5" s="5" t="n">
        <v>459978</v>
      </c>
    </row>
    <row r="6" spans="1:5">
      <c r="A6" s="4" t="s">
        <v>507</v>
      </c>
    </row>
    <row r="7" spans="1:5">
      <c r="A7" s="4" t="s">
        <v>505</v>
      </c>
      <c r="B7" s="5" t="n">
        <v>0</v>
      </c>
      <c r="C7" s="5" t="n">
        <v>593913</v>
      </c>
      <c r="D7" s="5" t="n">
        <v>22564</v>
      </c>
      <c r="E7" s="5" t="n">
        <v>730549</v>
      </c>
    </row>
    <row r="8" spans="1:5">
      <c r="A8" s="4" t="s">
        <v>119</v>
      </c>
    </row>
    <row r="9" spans="1:5">
      <c r="A9" s="4" t="s">
        <v>505</v>
      </c>
      <c r="B9" s="5" t="n">
        <v>60914</v>
      </c>
      <c r="C9" s="5" t="n">
        <v>5738</v>
      </c>
      <c r="D9" s="5" t="n">
        <v>56331</v>
      </c>
      <c r="E9" s="5" t="n">
        <v>1934</v>
      </c>
    </row>
    <row r="10" spans="1:5">
      <c r="A10" s="4" t="s">
        <v>508</v>
      </c>
    </row>
    <row r="11" spans="1:5">
      <c r="A11" s="4" t="s">
        <v>505</v>
      </c>
      <c r="B11" s="5" t="n">
        <v>1816</v>
      </c>
      <c r="C11" s="5" t="n">
        <v>4886</v>
      </c>
      <c r="D11" s="5" t="n">
        <v>3279</v>
      </c>
      <c r="E11" s="5" t="n">
        <v>5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
    <col customWidth="1" max="6" min="6" width="29"/>
    <col customWidth="1" max="7" min="7" width="4"/>
  </cols>
  <sheetData>
    <row r="1" spans="1:7">
      <c r="A1" s="1" t="s">
        <v>100</v>
      </c>
      <c r="B1" s="2" t="s">
        <v>101</v>
      </c>
      <c r="C1" s="2" t="s">
        <v>102</v>
      </c>
      <c r="D1" s="2" t="s">
        <v>103</v>
      </c>
      <c r="F1" s="2" t="s">
        <v>104</v>
      </c>
    </row>
    <row r="2" spans="1:7">
      <c r="A2" s="4" t="s">
        <v>105</v>
      </c>
      <c r="B2" s="7" t="n">
        <v>47448</v>
      </c>
      <c r="C2" s="7" t="n">
        <v>1</v>
      </c>
      <c r="D2" s="7" t="n">
        <v>55162</v>
      </c>
      <c r="F2" s="7" t="n">
        <v>-7715</v>
      </c>
    </row>
    <row r="3" spans="1:7">
      <c r="A3" s="4" t="s">
        <v>106</v>
      </c>
      <c r="C3" s="5" t="n">
        <v>7454491</v>
      </c>
    </row>
    <row r="4" spans="1:7">
      <c r="A4" s="4" t="s">
        <v>107</v>
      </c>
      <c r="B4" s="5" t="n">
        <v>-482</v>
      </c>
      <c r="C4" s="7" t="n">
        <v>0</v>
      </c>
      <c r="D4" s="5" t="n">
        <v>0</v>
      </c>
      <c r="F4" s="5" t="n">
        <v>-482</v>
      </c>
    </row>
    <row r="5" spans="1:7">
      <c r="A5" s="4" t="s">
        <v>108</v>
      </c>
      <c r="B5" s="5" t="n">
        <v>0</v>
      </c>
      <c r="C5" s="7" t="n">
        <v>0</v>
      </c>
      <c r="D5" s="5" t="n">
        <v>0</v>
      </c>
      <c r="F5" s="5" t="n">
        <v>0</v>
      </c>
    </row>
    <row r="6" spans="1:7">
      <c r="A6" s="4" t="s">
        <v>109</v>
      </c>
      <c r="C6" s="5" t="n">
        <v>111</v>
      </c>
    </row>
    <row r="7" spans="1:7">
      <c r="A7" s="4" t="s">
        <v>91</v>
      </c>
      <c r="B7" s="5" t="n">
        <v>-545</v>
      </c>
      <c r="C7" s="7" t="n">
        <v>0</v>
      </c>
      <c r="D7" s="5" t="n">
        <v>0</v>
      </c>
      <c r="F7" s="5" t="n">
        <v>-545</v>
      </c>
    </row>
    <row r="8" spans="1:7">
      <c r="A8" s="4" t="s">
        <v>110</v>
      </c>
      <c r="B8" s="5" t="n">
        <v>46421</v>
      </c>
      <c r="C8" s="7" t="n">
        <v>1</v>
      </c>
      <c r="D8" s="5" t="n">
        <v>55162</v>
      </c>
      <c r="F8" s="5" t="n">
        <v>-8742</v>
      </c>
    </row>
    <row r="9" spans="1:7">
      <c r="A9" s="4" t="s">
        <v>111</v>
      </c>
      <c r="C9" s="5" t="n">
        <v>7454602</v>
      </c>
    </row>
    <row r="10" spans="1:7">
      <c r="A10" s="4" t="s">
        <v>105</v>
      </c>
      <c r="B10" s="5" t="n">
        <v>47448</v>
      </c>
      <c r="C10" s="7" t="n">
        <v>1</v>
      </c>
      <c r="D10" s="5" t="n">
        <v>55162</v>
      </c>
      <c r="F10" s="5" t="n">
        <v>-7715</v>
      </c>
    </row>
    <row r="11" spans="1:7">
      <c r="A11" s="4" t="s">
        <v>106</v>
      </c>
      <c r="C11" s="5" t="n">
        <v>7454491</v>
      </c>
    </row>
    <row r="12" spans="1:7">
      <c r="A12" s="4" t="s">
        <v>91</v>
      </c>
      <c r="B12" s="5" t="n">
        <v>-417</v>
      </c>
    </row>
    <row r="13" spans="1:7">
      <c r="A13" s="4" t="s">
        <v>112</v>
      </c>
      <c r="B13" s="5" t="n">
        <v>46477</v>
      </c>
      <c r="C13" s="7" t="n">
        <v>1</v>
      </c>
      <c r="D13" s="5" t="n">
        <v>54185</v>
      </c>
      <c r="F13" s="5" t="n">
        <v>-7709</v>
      </c>
    </row>
    <row r="14" spans="1:7">
      <c r="A14" s="4" t="s">
        <v>113</v>
      </c>
      <c r="C14" s="5" t="n">
        <v>7454602</v>
      </c>
    </row>
    <row r="15" spans="1:7">
      <c r="A15" s="4" t="s">
        <v>114</v>
      </c>
      <c r="B15" s="5" t="n">
        <v>46421</v>
      </c>
      <c r="C15" s="7" t="n">
        <v>1</v>
      </c>
      <c r="D15" s="5" t="n">
        <v>55162</v>
      </c>
      <c r="F15" s="5" t="n">
        <v>-8742</v>
      </c>
    </row>
    <row r="16" spans="1:7">
      <c r="A16" s="4" t="s">
        <v>115</v>
      </c>
      <c r="C16" s="5" t="n">
        <v>7454602</v>
      </c>
    </row>
    <row r="17" spans="1:7">
      <c r="A17" s="4" t="s">
        <v>107</v>
      </c>
      <c r="B17" s="5" t="n">
        <v>-149</v>
      </c>
      <c r="C17" s="7" t="n">
        <v>0</v>
      </c>
      <c r="D17" s="5" t="n">
        <v>-149</v>
      </c>
      <c r="F17" s="5" t="n">
        <v>0</v>
      </c>
    </row>
    <row r="18" spans="1:7">
      <c r="A18" s="4" t="s">
        <v>116</v>
      </c>
      <c r="B18" s="5" t="n">
        <v>0</v>
      </c>
      <c r="C18" s="5" t="n">
        <v>0</v>
      </c>
      <c r="D18" s="5" t="n">
        <v>-905</v>
      </c>
      <c r="E18" s="4" t="s">
        <v>117</v>
      </c>
      <c r="F18" s="5" t="n">
        <v>905</v>
      </c>
      <c r="G18" s="4" t="s">
        <v>117</v>
      </c>
    </row>
    <row r="19" spans="1:7">
      <c r="A19" s="4" t="s">
        <v>118</v>
      </c>
      <c r="B19" s="5" t="n">
        <v>-847</v>
      </c>
      <c r="C19" s="5" t="n">
        <v>0</v>
      </c>
      <c r="D19" s="5" t="n">
        <v>-847</v>
      </c>
      <c r="F19" s="5" t="n">
        <v>0</v>
      </c>
    </row>
    <row r="20" spans="1:7">
      <c r="A20" s="4" t="s">
        <v>119</v>
      </c>
      <c r="B20" s="5" t="n">
        <v>924</v>
      </c>
      <c r="C20" s="7" t="n">
        <v>0</v>
      </c>
      <c r="D20" s="5" t="n">
        <v>924</v>
      </c>
      <c r="F20" s="5" t="n">
        <v>0</v>
      </c>
    </row>
    <row r="21" spans="1:7">
      <c r="A21" s="4" t="s">
        <v>120</v>
      </c>
      <c r="C21" s="5" t="n">
        <v>0</v>
      </c>
    </row>
    <row r="22" spans="1:7">
      <c r="A22" s="4" t="s">
        <v>91</v>
      </c>
      <c r="B22" s="5" t="n">
        <v>128</v>
      </c>
      <c r="C22" s="7" t="n">
        <v>0</v>
      </c>
      <c r="D22" s="5" t="n">
        <v>0</v>
      </c>
      <c r="F22" s="5" t="n">
        <v>128</v>
      </c>
    </row>
    <row r="23" spans="1:7">
      <c r="A23" s="4" t="s">
        <v>112</v>
      </c>
      <c r="B23" s="5" t="n">
        <v>46477</v>
      </c>
      <c r="C23" s="7" t="n">
        <v>1</v>
      </c>
      <c r="D23" s="5" t="n">
        <v>54185</v>
      </c>
      <c r="F23" s="5" t="n">
        <v>-7709</v>
      </c>
    </row>
    <row r="24" spans="1:7">
      <c r="A24" s="4" t="s">
        <v>113</v>
      </c>
      <c r="C24" s="5" t="n">
        <v>7454602</v>
      </c>
    </row>
    <row r="25" spans="1:7">
      <c r="A25" s="4" t="s">
        <v>121</v>
      </c>
      <c r="B25" s="5" t="n">
        <v>48160</v>
      </c>
      <c r="C25" s="7" t="n">
        <v>1</v>
      </c>
      <c r="D25" s="5" t="n">
        <v>54738</v>
      </c>
      <c r="F25" s="5" t="n">
        <v>-6579</v>
      </c>
    </row>
    <row r="26" spans="1:7">
      <c r="A26" s="4" t="s">
        <v>122</v>
      </c>
      <c r="C26" s="5" t="n">
        <v>7504133</v>
      </c>
    </row>
    <row r="27" spans="1:7">
      <c r="A27" s="4" t="s">
        <v>107</v>
      </c>
      <c r="B27" s="5" t="n">
        <v>113</v>
      </c>
      <c r="C27" s="7" t="n">
        <v>0</v>
      </c>
      <c r="D27" s="5" t="n">
        <v>113</v>
      </c>
      <c r="F27" s="5" t="n">
        <v>0</v>
      </c>
    </row>
    <row r="28" spans="1:7">
      <c r="A28" s="4" t="s">
        <v>93</v>
      </c>
      <c r="B28" s="5" t="n">
        <v>-2219</v>
      </c>
      <c r="C28" s="5" t="n">
        <v>0</v>
      </c>
      <c r="D28" s="5" t="n">
        <v>-2219</v>
      </c>
      <c r="F28" s="5" t="n">
        <v>0</v>
      </c>
    </row>
    <row r="29" spans="1:7">
      <c r="A29" s="4" t="s">
        <v>119</v>
      </c>
      <c r="B29" s="5" t="n">
        <v>1121</v>
      </c>
      <c r="C29" s="7" t="n">
        <v>0</v>
      </c>
      <c r="D29" s="5" t="n">
        <v>1121</v>
      </c>
      <c r="F29" s="5" t="n">
        <v>0</v>
      </c>
    </row>
    <row r="30" spans="1:7">
      <c r="A30" s="4" t="s">
        <v>120</v>
      </c>
      <c r="C30" s="5" t="n">
        <v>27489</v>
      </c>
    </row>
    <row r="31" spans="1:7">
      <c r="A31" s="4" t="s">
        <v>108</v>
      </c>
      <c r="B31" s="5" t="n">
        <v>0</v>
      </c>
      <c r="C31" s="7" t="n">
        <v>0</v>
      </c>
      <c r="D31" s="5" t="n">
        <v>0</v>
      </c>
      <c r="F31" s="5" t="n">
        <v>0</v>
      </c>
    </row>
    <row r="32" spans="1:7">
      <c r="A32" s="4" t="s">
        <v>109</v>
      </c>
      <c r="C32" s="5" t="n">
        <v>10627</v>
      </c>
    </row>
    <row r="33" spans="1:7">
      <c r="A33" s="4" t="s">
        <v>91</v>
      </c>
      <c r="B33" s="5" t="n">
        <v>-1714</v>
      </c>
      <c r="C33" s="7" t="n">
        <v>0</v>
      </c>
      <c r="D33" s="5" t="n">
        <v>0</v>
      </c>
      <c r="F33" s="5" t="n">
        <v>-1714</v>
      </c>
    </row>
    <row r="34" spans="1:7">
      <c r="A34" s="4" t="s">
        <v>123</v>
      </c>
      <c r="B34" s="5" t="n">
        <v>45461</v>
      </c>
      <c r="C34" s="7" t="n">
        <v>1</v>
      </c>
      <c r="D34" s="5" t="n">
        <v>53753</v>
      </c>
      <c r="F34" s="5" t="n">
        <v>-8293</v>
      </c>
    </row>
    <row r="35" spans="1:7">
      <c r="A35" s="4" t="s">
        <v>124</v>
      </c>
      <c r="C35" s="5" t="n">
        <v>7542249</v>
      </c>
    </row>
    <row r="36" spans="1:7">
      <c r="A36" s="4" t="s">
        <v>121</v>
      </c>
      <c r="B36" s="5" t="n">
        <v>48160</v>
      </c>
      <c r="C36" s="7" t="n">
        <v>1</v>
      </c>
      <c r="D36" s="5" t="n">
        <v>54738</v>
      </c>
      <c r="F36" s="5" t="n">
        <v>-6579</v>
      </c>
    </row>
    <row r="37" spans="1:7">
      <c r="A37" s="4" t="s">
        <v>122</v>
      </c>
      <c r="C37" s="5" t="n">
        <v>7504133</v>
      </c>
    </row>
    <row r="38" spans="1:7">
      <c r="A38" s="4" t="s">
        <v>91</v>
      </c>
      <c r="B38" s="5" t="n">
        <v>-5219</v>
      </c>
    </row>
    <row r="39" spans="1:7">
      <c r="A39" s="4" t="s">
        <v>125</v>
      </c>
      <c r="B39" s="5" t="n">
        <v>42498</v>
      </c>
      <c r="C39" s="7" t="n">
        <v>1</v>
      </c>
      <c r="D39" s="5" t="n">
        <v>54295</v>
      </c>
      <c r="F39" s="5" t="n">
        <v>-11798</v>
      </c>
    </row>
    <row r="40" spans="1:7">
      <c r="A40" s="4" t="s">
        <v>126</v>
      </c>
      <c r="C40" s="5" t="n">
        <v>7590778</v>
      </c>
    </row>
    <row r="41" spans="1:7">
      <c r="A41" s="4" t="s">
        <v>127</v>
      </c>
      <c r="B41" s="5" t="n">
        <v>45461</v>
      </c>
      <c r="C41" s="7" t="n">
        <v>1</v>
      </c>
      <c r="D41" s="5" t="n">
        <v>53753</v>
      </c>
      <c r="F41" s="5" t="n">
        <v>-8293</v>
      </c>
    </row>
    <row r="42" spans="1:7">
      <c r="A42" s="4" t="s">
        <v>128</v>
      </c>
      <c r="C42" s="5" t="n">
        <v>7542249</v>
      </c>
    </row>
    <row r="43" spans="1:7">
      <c r="A43" s="4" t="s">
        <v>119</v>
      </c>
      <c r="B43" s="5" t="n">
        <v>542</v>
      </c>
      <c r="C43" s="7" t="n">
        <v>0</v>
      </c>
      <c r="D43" s="5" t="n">
        <v>542</v>
      </c>
      <c r="F43" s="5" t="n">
        <v>0</v>
      </c>
    </row>
    <row r="44" spans="1:7">
      <c r="A44" s="4" t="s">
        <v>120</v>
      </c>
      <c r="C44" s="5" t="n">
        <v>48529</v>
      </c>
    </row>
    <row r="45" spans="1:7">
      <c r="A45" s="4" t="s">
        <v>91</v>
      </c>
      <c r="B45" s="5" t="n">
        <v>-3505</v>
      </c>
      <c r="C45" s="7" t="n">
        <v>0</v>
      </c>
      <c r="D45" s="5" t="n">
        <v>0</v>
      </c>
      <c r="F45" s="5" t="n">
        <v>-3505</v>
      </c>
    </row>
    <row r="46" spans="1:7">
      <c r="A46" s="4" t="s">
        <v>125</v>
      </c>
      <c r="B46" s="7" t="n">
        <v>42498</v>
      </c>
      <c r="C46" s="7" t="n">
        <v>1</v>
      </c>
      <c r="D46" s="7" t="n">
        <v>54295</v>
      </c>
      <c r="F46" s="7" t="n">
        <v>-11798</v>
      </c>
    </row>
    <row r="47" spans="1:7">
      <c r="A47" s="4" t="s">
        <v>126</v>
      </c>
      <c r="C47" s="5" t="n">
        <v>7590778</v>
      </c>
    </row>
    <row r="48" spans="1:7"/>
    <row r="49" spans="1:7">
      <c r="A49" s="4" t="s">
        <v>117</v>
      </c>
      <c r="B49" s="4" t="s">
        <v>129</v>
      </c>
    </row>
  </sheetData>
  <mergeCells count="4">
    <mergeCell ref="D1:E1"/>
    <mergeCell ref="F1:G1"/>
    <mergeCell ref="A48:G48"/>
    <mergeCell ref="B49:G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9</v>
      </c>
      <c r="B1" s="2" t="s">
        <v>75</v>
      </c>
      <c r="D1" s="2" t="s">
        <v>1</v>
      </c>
    </row>
    <row r="2" spans="1:5">
      <c r="B2" s="2" t="s">
        <v>2</v>
      </c>
      <c r="C2" s="2" t="s">
        <v>76</v>
      </c>
      <c r="D2" s="2" t="s">
        <v>2</v>
      </c>
      <c r="E2" s="2" t="s">
        <v>76</v>
      </c>
    </row>
    <row r="3" spans="1:5">
      <c r="A3" s="3" t="s">
        <v>510</v>
      </c>
    </row>
    <row r="4" spans="1:5">
      <c r="A4" s="4" t="s">
        <v>511</v>
      </c>
      <c r="B4" s="7" t="n">
        <v>16</v>
      </c>
      <c r="C4" s="7" t="n">
        <v>0</v>
      </c>
      <c r="D4" s="7" t="n">
        <v>16</v>
      </c>
      <c r="E4" s="7" t="n">
        <v>0</v>
      </c>
    </row>
    <row r="5" spans="1:5">
      <c r="A5" s="4" t="s">
        <v>512</v>
      </c>
      <c r="B5" s="5" t="n">
        <v>79</v>
      </c>
      <c r="C5" s="5" t="n">
        <v>-3</v>
      </c>
      <c r="D5" s="5" t="n">
        <v>79</v>
      </c>
      <c r="E5" s="5" t="n">
        <v>-3</v>
      </c>
    </row>
    <row r="6" spans="1:5">
      <c r="A6" s="4" t="s">
        <v>513</v>
      </c>
      <c r="B6" s="5" t="n">
        <v>95</v>
      </c>
      <c r="C6" s="5" t="n">
        <v>-3</v>
      </c>
      <c r="D6" s="5" t="n">
        <v>95</v>
      </c>
      <c r="E6" s="5" t="n">
        <v>-3</v>
      </c>
    </row>
    <row r="7" spans="1:5">
      <c r="A7" s="3" t="s">
        <v>514</v>
      </c>
    </row>
    <row r="8" spans="1:5">
      <c r="A8" s="4" t="s">
        <v>511</v>
      </c>
      <c r="B8" s="5" t="n">
        <v>-286</v>
      </c>
      <c r="C8" s="5" t="n">
        <v>222</v>
      </c>
      <c r="D8" s="5" t="n">
        <v>-832</v>
      </c>
      <c r="E8" s="5" t="n">
        <v>-332</v>
      </c>
    </row>
    <row r="9" spans="1:5">
      <c r="A9" s="4" t="s">
        <v>512</v>
      </c>
      <c r="B9" s="5" t="n">
        <v>6</v>
      </c>
      <c r="C9" s="5" t="n">
        <v>109</v>
      </c>
      <c r="D9" s="5" t="n">
        <v>-199</v>
      </c>
      <c r="E9" s="5" t="n">
        <v>-17</v>
      </c>
    </row>
    <row r="10" spans="1:5">
      <c r="A10" s="4" t="s">
        <v>515</v>
      </c>
      <c r="B10" s="5" t="n">
        <v>-280</v>
      </c>
      <c r="C10" s="5" t="n">
        <v>331</v>
      </c>
      <c r="D10" s="5" t="n">
        <v>-1031</v>
      </c>
      <c r="E10" s="5" t="n">
        <v>-349</v>
      </c>
    </row>
    <row r="11" spans="1:5">
      <c r="A11" s="4" t="s">
        <v>90</v>
      </c>
      <c r="B11" s="7" t="n">
        <v>-185</v>
      </c>
      <c r="C11" s="7" t="n">
        <v>328</v>
      </c>
      <c r="D11" s="7" t="n">
        <v>-936</v>
      </c>
      <c r="E11" s="7" t="n">
        <v>-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6</v>
      </c>
      <c r="B1" s="2" t="s">
        <v>1</v>
      </c>
    </row>
    <row r="2" spans="1:3">
      <c r="B2" s="2" t="s">
        <v>2</v>
      </c>
      <c r="C2" s="2" t="s">
        <v>76</v>
      </c>
    </row>
    <row r="3" spans="1:3">
      <c r="A3" s="4" t="s">
        <v>517</v>
      </c>
      <c r="B3" s="4" t="s">
        <v>518</v>
      </c>
      <c r="C3" s="4" t="s">
        <v>5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4" t="s">
        <v>521</v>
      </c>
      <c r="B3" s="7" t="n">
        <v>135062</v>
      </c>
      <c r="C3" s="7" t="n">
        <v>121299</v>
      </c>
      <c r="D3" s="7" t="n">
        <v>395142</v>
      </c>
      <c r="E3" s="7" t="n">
        <v>354327</v>
      </c>
    </row>
    <row r="4" spans="1:5">
      <c r="A4" s="4" t="s">
        <v>522</v>
      </c>
      <c r="B4" s="5" t="n">
        <v>10690</v>
      </c>
      <c r="C4" s="5" t="n">
        <v>15410</v>
      </c>
      <c r="D4" s="5" t="n">
        <v>39775</v>
      </c>
      <c r="E4" s="5" t="n">
        <v>44717</v>
      </c>
    </row>
    <row r="5" spans="1:5">
      <c r="A5" s="4" t="s">
        <v>523</v>
      </c>
      <c r="B5" s="5" t="n">
        <v>13325</v>
      </c>
      <c r="C5" s="5" t="n">
        <v>13609</v>
      </c>
      <c r="D5" s="5" t="n">
        <v>42676</v>
      </c>
      <c r="E5" s="5" t="n">
        <v>40963</v>
      </c>
    </row>
    <row r="6" spans="1:5">
      <c r="A6" s="4" t="s">
        <v>82</v>
      </c>
      <c r="B6" s="5" t="n">
        <v>304</v>
      </c>
      <c r="C6" s="5" t="n">
        <v>807</v>
      </c>
      <c r="D6" s="5" t="n">
        <v>975</v>
      </c>
      <c r="E6" s="5" t="n">
        <v>2831</v>
      </c>
    </row>
    <row r="7" spans="1:5">
      <c r="A7" s="4" t="s">
        <v>84</v>
      </c>
      <c r="B7" s="5" t="n">
        <v>-2939</v>
      </c>
      <c r="C7" s="5" t="n">
        <v>994</v>
      </c>
      <c r="D7" s="5" t="n">
        <v>-3876</v>
      </c>
      <c r="E7" s="5" t="n">
        <v>923</v>
      </c>
    </row>
    <row r="8" spans="1:5">
      <c r="A8" s="4" t="s">
        <v>524</v>
      </c>
      <c r="B8" s="5" t="n">
        <v>-2939</v>
      </c>
      <c r="C8" s="5" t="n">
        <v>994</v>
      </c>
      <c r="D8" s="5" t="n">
        <v>-3876</v>
      </c>
      <c r="E8" s="5" t="n">
        <v>923</v>
      </c>
    </row>
    <row r="9" spans="1:5">
      <c r="A9" s="4" t="s">
        <v>86</v>
      </c>
      <c r="B9" s="5" t="n">
        <v>-787</v>
      </c>
      <c r="C9" s="5" t="n">
        <v>-545</v>
      </c>
      <c r="D9" s="5" t="n">
        <v>-2355</v>
      </c>
      <c r="E9" s="5" t="n">
        <v>-1562</v>
      </c>
    </row>
    <row r="10" spans="1:5">
      <c r="A10" s="4" t="s">
        <v>525</v>
      </c>
      <c r="B10" s="5" t="n">
        <v>36</v>
      </c>
      <c r="C10" s="5" t="n">
        <v>7</v>
      </c>
      <c r="D10" s="5" t="n">
        <v>76</v>
      </c>
      <c r="E10" s="5" t="n">
        <v>-130</v>
      </c>
    </row>
    <row r="11" spans="1:5">
      <c r="A11" s="4" t="s">
        <v>526</v>
      </c>
      <c r="B11" s="5" t="n">
        <v>-751</v>
      </c>
      <c r="C11" s="5" t="n">
        <v>-538</v>
      </c>
      <c r="D11" s="5" t="n">
        <v>-2279</v>
      </c>
      <c r="E11" s="5" t="n">
        <v>-1692</v>
      </c>
    </row>
    <row r="12" spans="1:5">
      <c r="A12" s="4" t="s">
        <v>527</v>
      </c>
      <c r="B12" s="5" t="n">
        <v>-3690</v>
      </c>
      <c r="C12" s="5" t="n">
        <v>456</v>
      </c>
      <c r="D12" s="5" t="n">
        <v>-6155</v>
      </c>
      <c r="E12" s="5" t="n">
        <v>-769</v>
      </c>
    </row>
    <row r="13" spans="1:5">
      <c r="A13" s="4" t="s">
        <v>137</v>
      </c>
      <c r="B13" s="5" t="n">
        <v>1418</v>
      </c>
      <c r="C13" s="5" t="n">
        <v>2025</v>
      </c>
      <c r="D13" s="5" t="n">
        <v>4216</v>
      </c>
      <c r="E13" s="5" t="n">
        <v>7383</v>
      </c>
    </row>
    <row r="14" spans="1:5">
      <c r="A14" s="4" t="s">
        <v>362</v>
      </c>
    </row>
    <row r="15" spans="1:5">
      <c r="A15" s="4" t="s">
        <v>521</v>
      </c>
      <c r="B15" s="5" t="n">
        <v>109389</v>
      </c>
      <c r="C15" s="5" t="n">
        <v>95779</v>
      </c>
      <c r="D15" s="5" t="n">
        <v>319934</v>
      </c>
      <c r="E15" s="5" t="n">
        <v>283465</v>
      </c>
    </row>
    <row r="16" spans="1:5">
      <c r="A16" s="4" t="s">
        <v>522</v>
      </c>
      <c r="B16" s="5" t="n">
        <v>4967</v>
      </c>
      <c r="C16" s="5" t="n">
        <v>10068</v>
      </c>
      <c r="D16" s="5" t="n">
        <v>23738</v>
      </c>
      <c r="E16" s="5" t="n">
        <v>29997</v>
      </c>
    </row>
    <row r="17" spans="1:5">
      <c r="A17" s="4" t="s">
        <v>523</v>
      </c>
      <c r="B17" s="5" t="n">
        <v>7770</v>
      </c>
      <c r="C17" s="5" t="n">
        <v>6394</v>
      </c>
      <c r="D17" s="5" t="n">
        <v>22780</v>
      </c>
      <c r="E17" s="5" t="n">
        <v>18848</v>
      </c>
    </row>
    <row r="18" spans="1:5">
      <c r="A18" s="4" t="s">
        <v>137</v>
      </c>
      <c r="B18" s="5" t="n">
        <v>710</v>
      </c>
      <c r="C18" s="5" t="n">
        <v>715</v>
      </c>
      <c r="D18" s="5" t="n">
        <v>2080</v>
      </c>
      <c r="E18" s="5" t="n">
        <v>2694</v>
      </c>
    </row>
    <row r="19" spans="1:5">
      <c r="A19" s="4" t="s">
        <v>528</v>
      </c>
    </row>
    <row r="20" spans="1:5">
      <c r="A20" s="4" t="s">
        <v>521</v>
      </c>
      <c r="B20" s="5" t="n">
        <v>25673</v>
      </c>
      <c r="C20" s="5" t="n">
        <v>25520</v>
      </c>
      <c r="D20" s="5" t="n">
        <v>75208</v>
      </c>
      <c r="E20" s="5" t="n">
        <v>70862</v>
      </c>
    </row>
    <row r="21" spans="1:5">
      <c r="A21" s="4" t="s">
        <v>522</v>
      </c>
      <c r="B21" s="5" t="n">
        <v>5723</v>
      </c>
      <c r="C21" s="5" t="n">
        <v>5342</v>
      </c>
      <c r="D21" s="5" t="n">
        <v>16037</v>
      </c>
      <c r="E21" s="5" t="n">
        <v>14720</v>
      </c>
    </row>
    <row r="22" spans="1:5">
      <c r="A22" s="4" t="s">
        <v>523</v>
      </c>
      <c r="B22" s="5" t="n">
        <v>3680</v>
      </c>
      <c r="C22" s="5" t="n">
        <v>3545</v>
      </c>
      <c r="D22" s="5" t="n">
        <v>11516</v>
      </c>
      <c r="E22" s="5" t="n">
        <v>10547</v>
      </c>
    </row>
    <row r="23" spans="1:5">
      <c r="A23" s="4" t="s">
        <v>137</v>
      </c>
      <c r="B23" s="5" t="n">
        <v>185</v>
      </c>
      <c r="C23" s="5" t="n">
        <v>317</v>
      </c>
      <c r="D23" s="5" t="n">
        <v>557</v>
      </c>
      <c r="E23" s="5" t="n">
        <v>1309</v>
      </c>
    </row>
    <row r="24" spans="1:5">
      <c r="A24" s="4" t="s">
        <v>529</v>
      </c>
    </row>
    <row r="25" spans="1:5">
      <c r="A25" s="4" t="s">
        <v>523</v>
      </c>
      <c r="B25" s="5" t="n">
        <v>1875</v>
      </c>
      <c r="C25" s="5" t="n">
        <v>3670</v>
      </c>
      <c r="D25" s="5" t="n">
        <v>8380</v>
      </c>
      <c r="E25" s="5" t="n">
        <v>11568</v>
      </c>
    </row>
    <row r="26" spans="1:5">
      <c r="A26" s="4" t="s">
        <v>137</v>
      </c>
      <c r="B26" s="7" t="n">
        <v>523</v>
      </c>
      <c r="C26" s="7" t="n">
        <v>993</v>
      </c>
      <c r="D26" s="7" t="n">
        <v>1579</v>
      </c>
      <c r="E26" s="7" t="n">
        <v>33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s>
  <sheetData>
    <row r="1" spans="1:5">
      <c r="A1" s="1" t="s">
        <v>530</v>
      </c>
      <c r="B1" s="2" t="s">
        <v>297</v>
      </c>
      <c r="C1" s="2" t="s">
        <v>75</v>
      </c>
      <c r="D1" s="2" t="s">
        <v>1</v>
      </c>
    </row>
    <row r="2" spans="1:5">
      <c r="B2" s="2" t="s">
        <v>531</v>
      </c>
      <c r="C2" s="2" t="s">
        <v>2</v>
      </c>
      <c r="D2" s="2" t="s">
        <v>2</v>
      </c>
      <c r="E2" s="2" t="s">
        <v>29</v>
      </c>
    </row>
    <row r="3" spans="1:5">
      <c r="A3" s="4" t="s">
        <v>532</v>
      </c>
      <c r="C3" s="7" t="n">
        <v>1100</v>
      </c>
      <c r="D3" s="7" t="n">
        <v>3400</v>
      </c>
    </row>
    <row r="4" spans="1:5">
      <c r="A4" s="4" t="s">
        <v>415</v>
      </c>
      <c r="C4" s="5" t="n">
        <v>39599</v>
      </c>
      <c r="D4" s="5" t="n">
        <v>39599</v>
      </c>
      <c r="E4" s="7" t="n">
        <v>27123</v>
      </c>
    </row>
    <row r="5" spans="1:5">
      <c r="A5" s="4" t="s">
        <v>533</v>
      </c>
      <c r="C5" s="5" t="n">
        <v>30000</v>
      </c>
      <c r="D5" s="5" t="n">
        <v>30000</v>
      </c>
    </row>
    <row r="6" spans="1:5">
      <c r="A6" s="4" t="s">
        <v>309</v>
      </c>
    </row>
    <row r="7" spans="1:5">
      <c r="A7" s="4" t="s">
        <v>534</v>
      </c>
      <c r="B7" s="7" t="n">
        <v>30000</v>
      </c>
    </row>
    <row r="8" spans="1:5">
      <c r="A8" s="4" t="s">
        <v>535</v>
      </c>
    </row>
    <row r="9" spans="1:5">
      <c r="A9" s="4" t="s">
        <v>415</v>
      </c>
      <c r="C9" s="7" t="n">
        <v>90800</v>
      </c>
      <c r="D9" s="7" t="n">
        <v>90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6</v>
      </c>
      <c r="B1" s="2" t="s">
        <v>2</v>
      </c>
      <c r="C1" s="2" t="s">
        <v>29</v>
      </c>
    </row>
    <row r="2" spans="1:3">
      <c r="A2" s="4" t="s">
        <v>537</v>
      </c>
      <c r="B2" s="7" t="n">
        <v>577</v>
      </c>
      <c r="C2" s="7" t="n">
        <v>408</v>
      </c>
    </row>
    <row r="3" spans="1:3">
      <c r="A3" s="4" t="s">
        <v>538</v>
      </c>
      <c r="B3" s="5" t="n">
        <v>409</v>
      </c>
      <c r="C3" s="5" t="n">
        <v>508</v>
      </c>
    </row>
    <row r="4" spans="1:3">
      <c r="A4" s="4" t="s">
        <v>539</v>
      </c>
      <c r="B4" s="5" t="n">
        <v>531</v>
      </c>
      <c r="C4" s="5" t="n">
        <v>412</v>
      </c>
    </row>
    <row r="5" spans="1:3">
      <c r="A5" s="4" t="s">
        <v>540</v>
      </c>
      <c r="B5" s="5" t="n">
        <v>1517</v>
      </c>
      <c r="C5" s="5" t="n">
        <v>1328</v>
      </c>
    </row>
    <row r="6" spans="1:3">
      <c r="A6" s="4" t="s">
        <v>32</v>
      </c>
      <c r="B6" s="7" t="n">
        <v>113</v>
      </c>
      <c r="C6" s="7" t="n">
        <v>1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41</v>
      </c>
      <c r="B1" s="2" t="s">
        <v>1</v>
      </c>
    </row>
    <row r="2" spans="1:2">
      <c r="B2" s="2" t="s">
        <v>406</v>
      </c>
    </row>
    <row r="3" spans="1:2">
      <c r="A3" s="4" t="s">
        <v>542</v>
      </c>
      <c r="B3" s="7" t="n">
        <v>250</v>
      </c>
    </row>
    <row r="4" spans="1:2">
      <c r="A4" s="4" t="s">
        <v>543</v>
      </c>
      <c r="B4" s="7" t="n">
        <v>3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4</v>
      </c>
      <c r="B1" s="2" t="s">
        <v>2</v>
      </c>
      <c r="C1" s="2" t="s">
        <v>29</v>
      </c>
    </row>
    <row r="2" spans="1:3">
      <c r="A2" s="4" t="s">
        <v>362</v>
      </c>
    </row>
    <row r="3" spans="1:3">
      <c r="A3" s="4" t="s">
        <v>545</v>
      </c>
      <c r="B3" s="10" t="n">
        <v>435.8</v>
      </c>
      <c r="C3" s="10" t="n">
        <v>426.7</v>
      </c>
    </row>
    <row r="4" spans="1:3">
      <c r="A4" s="4" t="s">
        <v>528</v>
      </c>
    </row>
    <row r="5" spans="1:3">
      <c r="A5" s="4" t="s">
        <v>545</v>
      </c>
      <c r="B5" s="10" t="n">
        <v>51.7</v>
      </c>
      <c r="C5" s="10" t="n">
        <v>3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30"/>
  </cols>
  <sheetData>
    <row r="1" spans="1:2">
      <c r="A1" s="1" t="s">
        <v>546</v>
      </c>
      <c r="B1" s="2" t="s">
        <v>1</v>
      </c>
    </row>
    <row r="2" spans="1:2">
      <c r="B2" s="2" t="s">
        <v>547</v>
      </c>
    </row>
    <row r="3" spans="1:2">
      <c r="A3" s="4" t="s">
        <v>289</v>
      </c>
    </row>
    <row r="4" spans="1:2">
      <c r="A4" s="4" t="s">
        <v>548</v>
      </c>
      <c r="B4" s="5" t="n">
        <v>176965</v>
      </c>
    </row>
    <row r="5" spans="1:2">
      <c r="A5" s="4" t="s">
        <v>549</v>
      </c>
      <c r="B5" s="5" t="n">
        <v>81267</v>
      </c>
    </row>
    <row r="6" spans="1:2">
      <c r="A6" s="4" t="s">
        <v>550</v>
      </c>
      <c r="B6" s="5" t="n">
        <v>-74951</v>
      </c>
    </row>
    <row r="7" spans="1:2">
      <c r="A7" s="4" t="s">
        <v>551</v>
      </c>
      <c r="B7" s="5" t="n">
        <v>-5167</v>
      </c>
    </row>
    <row r="8" spans="1:2">
      <c r="A8" s="4" t="s">
        <v>548</v>
      </c>
      <c r="B8" s="5" t="n">
        <v>178114</v>
      </c>
    </row>
    <row r="9" spans="1:2">
      <c r="A9" s="4" t="s">
        <v>552</v>
      </c>
      <c r="B9" s="9" t="n">
        <v>13.25</v>
      </c>
    </row>
    <row r="10" spans="1:2">
      <c r="A10" s="4" t="s">
        <v>553</v>
      </c>
      <c r="B10" s="12" t="n">
        <v>13.38</v>
      </c>
    </row>
    <row r="11" spans="1:2">
      <c r="A11" s="4" t="s">
        <v>554</v>
      </c>
      <c r="B11" s="12" t="n">
        <v>13.25</v>
      </c>
    </row>
    <row r="12" spans="1:2">
      <c r="A12" s="4" t="s">
        <v>555</v>
      </c>
      <c r="B12" s="12" t="n">
        <v>13.25</v>
      </c>
    </row>
    <row r="13" spans="1:2">
      <c r="A13" s="4" t="s">
        <v>552</v>
      </c>
      <c r="B13" s="9" t="n">
        <v>13.31</v>
      </c>
    </row>
    <row r="14" spans="1:2">
      <c r="A14" s="4" t="s">
        <v>292</v>
      </c>
    </row>
    <row r="15" spans="1:2">
      <c r="A15" s="4" t="s">
        <v>548</v>
      </c>
      <c r="B15" s="5" t="n">
        <v>66500</v>
      </c>
    </row>
    <row r="16" spans="1:2">
      <c r="A16" s="4" t="s">
        <v>549</v>
      </c>
      <c r="B16" s="5" t="n">
        <v>61000</v>
      </c>
    </row>
    <row r="17" spans="1:2">
      <c r="A17" s="4" t="s">
        <v>550</v>
      </c>
      <c r="B17" s="5" t="n">
        <v>0</v>
      </c>
    </row>
    <row r="18" spans="1:2">
      <c r="A18" s="4" t="s">
        <v>551</v>
      </c>
      <c r="B18" s="5" t="n">
        <v>-3750</v>
      </c>
    </row>
    <row r="19" spans="1:2">
      <c r="A19" s="4" t="s">
        <v>548</v>
      </c>
      <c r="B19" s="5" t="n">
        <v>123750</v>
      </c>
    </row>
    <row r="20" spans="1:2">
      <c r="A20" s="4" t="s">
        <v>552</v>
      </c>
      <c r="B20" s="9" t="n">
        <v>13.25</v>
      </c>
    </row>
    <row r="21" spans="1:2">
      <c r="A21" s="4" t="s">
        <v>553</v>
      </c>
      <c r="B21" s="12" t="n">
        <v>13.47</v>
      </c>
    </row>
    <row r="22" spans="1:2">
      <c r="A22" s="4" t="s">
        <v>554</v>
      </c>
      <c r="B22" s="5" t="n">
        <v>0</v>
      </c>
    </row>
    <row r="23" spans="1:2">
      <c r="A23" s="4" t="s">
        <v>555</v>
      </c>
      <c r="B23" s="12" t="n">
        <v>13.25</v>
      </c>
    </row>
    <row r="24" spans="1:2">
      <c r="A24" s="4" t="s">
        <v>552</v>
      </c>
      <c r="B24" s="9" t="n">
        <v>13.36</v>
      </c>
    </row>
    <row r="25" spans="1:2">
      <c r="A25" s="4" t="s">
        <v>294</v>
      </c>
    </row>
    <row r="26" spans="1:2">
      <c r="A26" s="4" t="s">
        <v>548</v>
      </c>
      <c r="B26" s="5" t="n">
        <v>146500</v>
      </c>
    </row>
    <row r="27" spans="1:2">
      <c r="A27" s="4" t="s">
        <v>549</v>
      </c>
      <c r="B27" s="5" t="n">
        <v>0</v>
      </c>
    </row>
    <row r="28" spans="1:2">
      <c r="A28" s="4" t="s">
        <v>550</v>
      </c>
      <c r="B28" s="5" t="n">
        <v>0</v>
      </c>
    </row>
    <row r="29" spans="1:2">
      <c r="A29" s="4" t="s">
        <v>551</v>
      </c>
      <c r="B29" s="5" t="n">
        <v>-6000</v>
      </c>
    </row>
    <row r="30" spans="1:2">
      <c r="A30" s="4" t="s">
        <v>548</v>
      </c>
      <c r="B30" s="5" t="n">
        <v>140500</v>
      </c>
    </row>
    <row r="31" spans="1:2">
      <c r="A31" s="4" t="s">
        <v>552</v>
      </c>
      <c r="B31" s="9" t="n">
        <v>6.58</v>
      </c>
    </row>
    <row r="32" spans="1:2">
      <c r="A32" s="4" t="s">
        <v>553</v>
      </c>
      <c r="B32" s="5" t="n">
        <v>0</v>
      </c>
    </row>
    <row r="33" spans="1:2">
      <c r="A33" s="4" t="s">
        <v>554</v>
      </c>
      <c r="B33" s="5" t="n">
        <v>0</v>
      </c>
    </row>
    <row r="34" spans="1:2">
      <c r="A34" s="4" t="s">
        <v>555</v>
      </c>
      <c r="B34" s="12" t="n">
        <v>6.58</v>
      </c>
    </row>
    <row r="35" spans="1:2">
      <c r="A35" s="4" t="s">
        <v>552</v>
      </c>
      <c r="B35" s="9" t="n">
        <v>6.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556</v>
      </c>
      <c r="B1" s="2" t="s">
        <v>75</v>
      </c>
      <c r="C1" s="2" t="s">
        <v>1</v>
      </c>
    </row>
    <row r="2" spans="1:4">
      <c r="B2" s="2" t="s">
        <v>2</v>
      </c>
      <c r="C2" s="2" t="s">
        <v>2</v>
      </c>
      <c r="D2" s="2" t="s">
        <v>76</v>
      </c>
    </row>
    <row r="3" spans="1:4">
      <c r="A3" s="4" t="s">
        <v>557</v>
      </c>
      <c r="C3" s="7" t="n">
        <v>1663</v>
      </c>
      <c r="D3" s="7" t="n">
        <v>924</v>
      </c>
    </row>
    <row r="4" spans="1:4">
      <c r="A4" s="4" t="s">
        <v>558</v>
      </c>
      <c r="C4" s="4" t="s">
        <v>559</v>
      </c>
    </row>
    <row r="5" spans="1:4">
      <c r="A5" s="4" t="s">
        <v>560</v>
      </c>
      <c r="B5" s="7" t="n">
        <v>1600</v>
      </c>
      <c r="C5" s="7" t="n">
        <v>1600</v>
      </c>
    </row>
    <row r="6" spans="1:4">
      <c r="A6" s="4" t="s">
        <v>561</v>
      </c>
    </row>
    <row r="7" spans="1:4">
      <c r="A7" s="4" t="s">
        <v>557</v>
      </c>
      <c r="B7" s="7" t="n">
        <v>600</v>
      </c>
      <c r="C7" s="7" t="n">
        <v>1700</v>
      </c>
    </row>
    <row r="8" spans="1:4">
      <c r="A8" s="4" t="s">
        <v>292</v>
      </c>
    </row>
    <row r="9" spans="1:4">
      <c r="A9" s="4" t="s">
        <v>459</v>
      </c>
      <c r="C9" s="5" t="n">
        <v>61000</v>
      </c>
    </row>
    <row r="10" spans="1:4">
      <c r="A10" s="4" t="s">
        <v>289</v>
      </c>
    </row>
    <row r="11" spans="1:4">
      <c r="A11" s="4" t="s">
        <v>459</v>
      </c>
      <c r="C11" s="5" t="n">
        <v>81267</v>
      </c>
    </row>
    <row r="12" spans="1:4">
      <c r="A12" s="4" t="s">
        <v>562</v>
      </c>
    </row>
    <row r="13" spans="1:4">
      <c r="A13" s="4" t="s">
        <v>563</v>
      </c>
      <c r="B13" s="5" t="n">
        <v>800000</v>
      </c>
      <c r="C13" s="5" t="n">
        <v>800000</v>
      </c>
    </row>
    <row r="14" spans="1:4">
      <c r="A14" s="4" t="s">
        <v>564</v>
      </c>
    </row>
    <row r="15" spans="1:4">
      <c r="A15" s="4" t="s">
        <v>459</v>
      </c>
      <c r="C15" s="5" t="n">
        <v>61000</v>
      </c>
    </row>
    <row r="16" spans="1:4">
      <c r="A16" s="4" t="s">
        <v>565</v>
      </c>
    </row>
    <row r="17" spans="1:4">
      <c r="A17" s="4" t="s">
        <v>459</v>
      </c>
      <c r="C17" s="5" t="n">
        <v>8126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0</v>
      </c>
      <c r="B1" s="2" t="s">
        <v>75</v>
      </c>
    </row>
    <row r="2" spans="1:3">
      <c r="B2" s="2" t="s">
        <v>131</v>
      </c>
    </row>
    <row r="3" spans="1:3">
      <c r="A3" s="4" t="s">
        <v>132</v>
      </c>
      <c r="B3" s="7" t="n">
        <v>0</v>
      </c>
    </row>
    <row r="4" spans="1:3">
      <c r="A4" s="4" t="s">
        <v>103</v>
      </c>
    </row>
    <row r="5" spans="1:3">
      <c r="A5" s="4" t="s">
        <v>132</v>
      </c>
      <c r="B5" s="5" t="n">
        <v>-905</v>
      </c>
      <c r="C5" s="4" t="s">
        <v>117</v>
      </c>
    </row>
    <row r="6" spans="1:3">
      <c r="A6" s="4" t="s">
        <v>104</v>
      </c>
    </row>
    <row r="7" spans="1:3">
      <c r="A7" s="4" t="s">
        <v>132</v>
      </c>
      <c r="B7" s="7" t="n">
        <v>905</v>
      </c>
      <c r="C7" s="4" t="s">
        <v>117</v>
      </c>
    </row>
    <row r="8" spans="1:3"/>
    <row r="9" spans="1:3">
      <c r="A9" s="4" t="s">
        <v>117</v>
      </c>
      <c r="B9" s="4" t="s">
        <v>129</v>
      </c>
    </row>
  </sheetData>
  <mergeCells count="5">
    <mergeCell ref="A1:A2"/>
    <mergeCell ref="B1:C1"/>
    <mergeCell ref="B2:C2"/>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135</v>
      </c>
      <c r="B4" s="7" t="n">
        <v>-5219</v>
      </c>
      <c r="C4" s="7" t="n">
        <v>-417</v>
      </c>
    </row>
    <row r="5" spans="1:3">
      <c r="A5" s="3" t="s">
        <v>136</v>
      </c>
    </row>
    <row r="6" spans="1:3">
      <c r="A6" s="4" t="s">
        <v>137</v>
      </c>
      <c r="B6" s="5" t="n">
        <v>4216</v>
      </c>
      <c r="C6" s="5" t="n">
        <v>7383</v>
      </c>
    </row>
    <row r="7" spans="1:3">
      <c r="A7" s="4" t="s">
        <v>138</v>
      </c>
      <c r="B7" s="5" t="n">
        <v>57</v>
      </c>
      <c r="C7" s="5" t="n">
        <v>289</v>
      </c>
    </row>
    <row r="8" spans="1:3">
      <c r="A8" s="4" t="s">
        <v>139</v>
      </c>
      <c r="B8" s="5" t="n">
        <v>1663</v>
      </c>
      <c r="C8" s="5" t="n">
        <v>924</v>
      </c>
    </row>
    <row r="9" spans="1:3">
      <c r="A9" s="4" t="s">
        <v>140</v>
      </c>
      <c r="B9" s="5" t="n">
        <v>229</v>
      </c>
      <c r="C9" s="5" t="n">
        <v>135</v>
      </c>
    </row>
    <row r="10" spans="1:3">
      <c r="A10" s="4" t="s">
        <v>141</v>
      </c>
      <c r="B10" s="5" t="n">
        <v>-1031</v>
      </c>
      <c r="C10" s="5" t="n">
        <v>-349</v>
      </c>
    </row>
    <row r="11" spans="1:3">
      <c r="A11" s="4" t="s">
        <v>142</v>
      </c>
      <c r="B11" s="5" t="n">
        <v>0</v>
      </c>
      <c r="C11" s="5" t="n">
        <v>19</v>
      </c>
    </row>
    <row r="12" spans="1:3">
      <c r="A12" s="4" t="s">
        <v>143</v>
      </c>
      <c r="B12" s="5" t="n">
        <v>-76</v>
      </c>
      <c r="C12" s="5" t="n">
        <v>130</v>
      </c>
    </row>
    <row r="13" spans="1:3">
      <c r="A13" s="3" t="s">
        <v>144</v>
      </c>
    </row>
    <row r="14" spans="1:3">
      <c r="A14" s="4" t="s">
        <v>145</v>
      </c>
      <c r="B14" s="5" t="n">
        <v>-11043</v>
      </c>
      <c r="C14" s="5" t="n">
        <v>-5712</v>
      </c>
    </row>
    <row r="15" spans="1:3">
      <c r="A15" s="4" t="s">
        <v>146</v>
      </c>
      <c r="B15" s="5" t="n">
        <v>599</v>
      </c>
      <c r="C15" s="5" t="n">
        <v>2280</v>
      </c>
    </row>
    <row r="16" spans="1:3">
      <c r="A16" s="4" t="s">
        <v>147</v>
      </c>
      <c r="B16" s="5" t="n">
        <v>-33976</v>
      </c>
      <c r="C16" s="5" t="n">
        <v>71</v>
      </c>
    </row>
    <row r="17" spans="1:3">
      <c r="A17" s="4" t="s">
        <v>148</v>
      </c>
      <c r="B17" s="5" t="n">
        <v>430</v>
      </c>
      <c r="C17" s="5" t="n">
        <v>1</v>
      </c>
    </row>
    <row r="18" spans="1:3">
      <c r="A18" s="4" t="s">
        <v>149</v>
      </c>
      <c r="B18" s="5" t="n">
        <v>-7300</v>
      </c>
      <c r="C18" s="5" t="n">
        <v>-704</v>
      </c>
    </row>
    <row r="19" spans="1:3">
      <c r="A19" s="4" t="s">
        <v>150</v>
      </c>
      <c r="B19" s="5" t="n">
        <v>23877</v>
      </c>
      <c r="C19" s="5" t="n">
        <v>-6123</v>
      </c>
    </row>
    <row r="20" spans="1:3">
      <c r="A20" s="4" t="s">
        <v>151</v>
      </c>
      <c r="B20" s="5" t="n">
        <v>-2220</v>
      </c>
      <c r="C20" s="5" t="n">
        <v>0</v>
      </c>
    </row>
    <row r="21" spans="1:3">
      <c r="A21" s="4" t="s">
        <v>152</v>
      </c>
      <c r="B21" s="5" t="n">
        <v>31687</v>
      </c>
      <c r="C21" s="5" t="n">
        <v>-3206</v>
      </c>
    </row>
    <row r="22" spans="1:3">
      <c r="A22" s="4" t="s">
        <v>153</v>
      </c>
      <c r="B22" s="5" t="n">
        <v>326</v>
      </c>
      <c r="C22" s="5" t="n">
        <v>-62</v>
      </c>
    </row>
    <row r="23" spans="1:3">
      <c r="A23" s="4" t="s">
        <v>154</v>
      </c>
      <c r="B23" s="5" t="n">
        <v>2219</v>
      </c>
      <c r="C23" s="5" t="n">
        <v>-5341</v>
      </c>
    </row>
    <row r="24" spans="1:3">
      <c r="A24" s="3" t="s">
        <v>155</v>
      </c>
    </row>
    <row r="25" spans="1:3">
      <c r="A25" s="4" t="s">
        <v>156</v>
      </c>
      <c r="B25" s="5" t="n">
        <v>160</v>
      </c>
      <c r="C25" s="5" t="n">
        <v>48</v>
      </c>
    </row>
    <row r="26" spans="1:3">
      <c r="A26" s="4" t="s">
        <v>157</v>
      </c>
      <c r="B26" s="5" t="n">
        <v>1</v>
      </c>
      <c r="C26" s="5" t="n">
        <v>-1</v>
      </c>
    </row>
    <row r="27" spans="1:3">
      <c r="A27" s="4" t="s">
        <v>158</v>
      </c>
      <c r="B27" s="5" t="n">
        <v>-3448</v>
      </c>
      <c r="C27" s="5" t="n">
        <v>-2329</v>
      </c>
    </row>
    <row r="28" spans="1:3">
      <c r="A28" s="4" t="s">
        <v>159</v>
      </c>
      <c r="B28" s="5" t="n">
        <v>-3287</v>
      </c>
      <c r="C28" s="5" t="n">
        <v>-2282</v>
      </c>
    </row>
    <row r="29" spans="1:3">
      <c r="A29" s="3" t="s">
        <v>160</v>
      </c>
    </row>
    <row r="30" spans="1:3">
      <c r="A30" s="4" t="s">
        <v>161</v>
      </c>
      <c r="B30" s="5" t="n">
        <v>757</v>
      </c>
      <c r="C30" s="5" t="n">
        <v>0</v>
      </c>
    </row>
    <row r="31" spans="1:3">
      <c r="A31" s="4" t="s">
        <v>162</v>
      </c>
      <c r="B31" s="5" t="n">
        <v>-2400</v>
      </c>
      <c r="C31" s="5" t="n">
        <v>-4115</v>
      </c>
    </row>
    <row r="32" spans="1:3">
      <c r="A32" s="4" t="s">
        <v>163</v>
      </c>
      <c r="B32" s="5" t="n">
        <v>101016</v>
      </c>
      <c r="C32" s="5" t="n">
        <v>74762</v>
      </c>
    </row>
    <row r="33" spans="1:3">
      <c r="A33" s="4" t="s">
        <v>164</v>
      </c>
      <c r="B33" s="5" t="n">
        <v>-94698</v>
      </c>
      <c r="C33" s="5" t="n">
        <v>-62547</v>
      </c>
    </row>
    <row r="34" spans="1:3">
      <c r="A34" s="4" t="s">
        <v>165</v>
      </c>
      <c r="B34" s="5" t="n">
        <v>0</v>
      </c>
      <c r="C34" s="5" t="n">
        <v>-33</v>
      </c>
    </row>
    <row r="35" spans="1:3">
      <c r="A35" s="4" t="s">
        <v>166</v>
      </c>
      <c r="B35" s="5" t="n">
        <v>10000</v>
      </c>
      <c r="C35" s="5" t="n">
        <v>0</v>
      </c>
    </row>
    <row r="36" spans="1:3">
      <c r="A36" s="4" t="s">
        <v>167</v>
      </c>
      <c r="B36" s="5" t="n">
        <v>-2014</v>
      </c>
      <c r="C36" s="5" t="n">
        <v>0</v>
      </c>
    </row>
    <row r="37" spans="1:3">
      <c r="A37" s="4" t="s">
        <v>168</v>
      </c>
      <c r="B37" s="5" t="n">
        <v>0</v>
      </c>
      <c r="C37" s="5" t="n">
        <v>-1747</v>
      </c>
    </row>
    <row r="38" spans="1:3">
      <c r="A38" s="4" t="s">
        <v>169</v>
      </c>
      <c r="B38" s="5" t="n">
        <v>-1417</v>
      </c>
      <c r="C38" s="5" t="n">
        <v>-1250</v>
      </c>
    </row>
    <row r="39" spans="1:3">
      <c r="A39" s="4" t="s">
        <v>170</v>
      </c>
      <c r="B39" s="5" t="n">
        <v>-9191</v>
      </c>
      <c r="C39" s="5" t="n">
        <v>-4092</v>
      </c>
    </row>
    <row r="40" spans="1:3">
      <c r="A40" s="4" t="s">
        <v>171</v>
      </c>
      <c r="B40" s="5" t="n">
        <v>-875</v>
      </c>
      <c r="C40" s="5" t="n">
        <v>0</v>
      </c>
    </row>
    <row r="41" spans="1:3">
      <c r="A41" s="4" t="s">
        <v>172</v>
      </c>
      <c r="B41" s="5" t="n">
        <v>-210</v>
      </c>
      <c r="C41" s="5" t="n">
        <v>0</v>
      </c>
    </row>
    <row r="42" spans="1:3">
      <c r="A42" s="4" t="s">
        <v>173</v>
      </c>
      <c r="B42" s="5" t="n">
        <v>968</v>
      </c>
      <c r="C42" s="5" t="n">
        <v>978</v>
      </c>
    </row>
    <row r="43" spans="1:3">
      <c r="A43" s="4" t="s">
        <v>174</v>
      </c>
      <c r="B43" s="5" t="n">
        <v>-100</v>
      </c>
      <c r="C43" s="5" t="n">
        <v>-6645</v>
      </c>
    </row>
    <row r="44" spans="1:3">
      <c r="A44" s="4" t="s">
        <v>175</v>
      </c>
      <c r="B44" s="5" t="n">
        <v>626</v>
      </c>
      <c r="C44" s="5" t="n">
        <v>7406</v>
      </c>
    </row>
    <row r="45" spans="1:3">
      <c r="A45" s="4" t="s">
        <v>176</v>
      </c>
      <c r="B45" s="5" t="n">
        <v>526</v>
      </c>
      <c r="C45" s="5" t="n">
        <v>761</v>
      </c>
    </row>
    <row r="46" spans="1:3">
      <c r="A46" s="3" t="s">
        <v>177</v>
      </c>
    </row>
    <row r="47" spans="1:3">
      <c r="A47" s="4" t="s">
        <v>178</v>
      </c>
      <c r="B47" s="5" t="n">
        <v>1989</v>
      </c>
      <c r="C47" s="5" t="n">
        <v>1344</v>
      </c>
    </row>
    <row r="48" spans="1:3">
      <c r="A48" s="4" t="s">
        <v>179</v>
      </c>
      <c r="B48" s="5" t="n">
        <v>2125</v>
      </c>
      <c r="C48" s="5" t="n">
        <v>1427</v>
      </c>
    </row>
    <row r="49" spans="1:3">
      <c r="A49" s="4" t="s">
        <v>180</v>
      </c>
      <c r="B49" s="7" t="n">
        <v>0</v>
      </c>
      <c r="C49" s="7" t="n">
        <v>2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52:50Z</dcterms:created>
  <dcterms:modified xmlns:dcterms="http://purl.org/dc/terms/" xmlns:xsi="http://www.w3.org/2001/XMLSchema-instance" xsi:type="dcterms:W3CDTF">2018-11-19T16:52:50Z</dcterms:modified>
</cp:coreProperties>
</file>